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_2" sheetId="4" state="visible" r:id="rId4"/>
    <sheet xmlns:r="http://schemas.openxmlformats.org/officeDocument/2006/relationships" name="TIMBERLINE RESOURCES CORPORAT_3" sheetId="5" state="visible" r:id="rId5"/>
    <sheet xmlns:r="http://schemas.openxmlformats.org/officeDocument/2006/relationships" name="TIMBERLINE RESOURCES CORPORAT_4"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Talapoosa Impairment" sheetId="9" state="visible" r:id="rId9"/>
    <sheet xmlns:r="http://schemas.openxmlformats.org/officeDocument/2006/relationships" name="Note 4 - Property, Mineral Righ" sheetId="10" state="visible" r:id="rId10"/>
    <sheet xmlns:r="http://schemas.openxmlformats.org/officeDocument/2006/relationships" name="Note 5 - Related-party Transact" sheetId="11" state="visible" r:id="rId11"/>
    <sheet xmlns:r="http://schemas.openxmlformats.org/officeDocument/2006/relationships" name="Note 6 - Payment Obligation" sheetId="12" state="visible" r:id="rId12"/>
    <sheet xmlns:r="http://schemas.openxmlformats.org/officeDocument/2006/relationships" name="Note 7 - Senior Unsecured Note " sheetId="13" state="visible" r:id="rId13"/>
    <sheet xmlns:r="http://schemas.openxmlformats.org/officeDocument/2006/relationships" name="Note 8 - Asset Retirement Oblig" sheetId="14" state="visible" r:id="rId14"/>
    <sheet xmlns:r="http://schemas.openxmlformats.org/officeDocument/2006/relationships" name="Note 9 - Income Taxes" sheetId="15" state="visible" r:id="rId15"/>
    <sheet xmlns:r="http://schemas.openxmlformats.org/officeDocument/2006/relationships" name="Note 10 - Common Stock, Warrant" sheetId="16" state="visible" r:id="rId16"/>
    <sheet xmlns:r="http://schemas.openxmlformats.org/officeDocument/2006/relationships" name="Note 11 - Stock-based Award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2 - Summary of Signific_17" sheetId="35" state="visible" r:id="rId35"/>
    <sheet xmlns:r="http://schemas.openxmlformats.org/officeDocument/2006/relationships" name="Note 2 - Summary of Signific_18" sheetId="36" state="visible" r:id="rId36"/>
    <sheet xmlns:r="http://schemas.openxmlformats.org/officeDocument/2006/relationships" name="Note 2 - Summary of Signific_19" sheetId="37" state="visible" r:id="rId37"/>
    <sheet xmlns:r="http://schemas.openxmlformats.org/officeDocument/2006/relationships" name="Note 4 - Property, Mineral Ri_2" sheetId="38" state="visible" r:id="rId38"/>
    <sheet xmlns:r="http://schemas.openxmlformats.org/officeDocument/2006/relationships" name="Note 7 - Senior Unsecured Not_2" sheetId="39" state="visible" r:id="rId39"/>
    <sheet xmlns:r="http://schemas.openxmlformats.org/officeDocument/2006/relationships" name="Note 8 - Asset Retirement Obl_2" sheetId="40" state="visible" r:id="rId40"/>
    <sheet xmlns:r="http://schemas.openxmlformats.org/officeDocument/2006/relationships" name="Note 9 - Income Taxes_ Schedule" sheetId="41" state="visible" r:id="rId41"/>
    <sheet xmlns:r="http://schemas.openxmlformats.org/officeDocument/2006/relationships" name="Note 9 - Income Taxes_ Schedu_2" sheetId="42" state="visible" r:id="rId42"/>
    <sheet xmlns:r="http://schemas.openxmlformats.org/officeDocument/2006/relationships" name="Note 10 - Common Stock, Warra_2" sheetId="43" state="visible" r:id="rId43"/>
    <sheet xmlns:r="http://schemas.openxmlformats.org/officeDocument/2006/relationships" name="Note 10 - Common Stock, Warra_3" sheetId="44" state="visible" r:id="rId44"/>
    <sheet xmlns:r="http://schemas.openxmlformats.org/officeDocument/2006/relationships" name="Note 11 - Stock-based Awards_ S" sheetId="45" state="visible" r:id="rId45"/>
    <sheet xmlns:r="http://schemas.openxmlformats.org/officeDocument/2006/relationships" name="Note 11 - Stock-based Awards__2" sheetId="46" state="visible" r:id="rId46"/>
    <sheet xmlns:r="http://schemas.openxmlformats.org/officeDocument/2006/relationships" name="Note 11 - Stock-based Awards__3" sheetId="47" state="visible" r:id="rId47"/>
    <sheet xmlns:r="http://schemas.openxmlformats.org/officeDocument/2006/relationships" name="Note 12 - Commitments and Con_2" sheetId="48" state="visible" r:id="rId48"/>
    <sheet xmlns:r="http://schemas.openxmlformats.org/officeDocument/2006/relationships" name="Note 1 - Organization and Des_2" sheetId="49" state="visible" r:id="rId49"/>
    <sheet xmlns:r="http://schemas.openxmlformats.org/officeDocument/2006/relationships" name="Note 2 - Summary of Signific_20" sheetId="50" state="visible" r:id="rId50"/>
    <sheet xmlns:r="http://schemas.openxmlformats.org/officeDocument/2006/relationships" name="Note 3 - Talapoosa Impairment (" sheetId="51" state="visible" r:id="rId51"/>
    <sheet xmlns:r="http://schemas.openxmlformats.org/officeDocument/2006/relationships" name="Note 4 - Property, Mineral Ri_3" sheetId="52" state="visible" r:id="rId52"/>
    <sheet xmlns:r="http://schemas.openxmlformats.org/officeDocument/2006/relationships" name="Note 4 - Property, Mineral Ri_4" sheetId="53" state="visible" r:id="rId53"/>
    <sheet xmlns:r="http://schemas.openxmlformats.org/officeDocument/2006/relationships" name="Note 5 - Related-party Transa_2" sheetId="54" state="visible" r:id="rId54"/>
    <sheet xmlns:r="http://schemas.openxmlformats.org/officeDocument/2006/relationships" name="Note 6 - Payment Obligation (De" sheetId="55" state="visible" r:id="rId55"/>
    <sheet xmlns:r="http://schemas.openxmlformats.org/officeDocument/2006/relationships" name="Note 7 - Senior Unsecured Not_3" sheetId="56" state="visible" r:id="rId56"/>
    <sheet xmlns:r="http://schemas.openxmlformats.org/officeDocument/2006/relationships" name="Note 7 - Senior Unsecured Not_4" sheetId="57" state="visible" r:id="rId57"/>
    <sheet xmlns:r="http://schemas.openxmlformats.org/officeDocument/2006/relationships" name="Note 9 - Income Taxes_ Schedu_3" sheetId="58" state="visible" r:id="rId58"/>
    <sheet xmlns:r="http://schemas.openxmlformats.org/officeDocument/2006/relationships" name="Note 9 - Income Taxes_ Schedu_4" sheetId="59" state="visible" r:id="rId59"/>
    <sheet xmlns:r="http://schemas.openxmlformats.org/officeDocument/2006/relationships" name="Note 9 - Income Taxes (Details)" sheetId="60" state="visible" r:id="rId60"/>
    <sheet xmlns:r="http://schemas.openxmlformats.org/officeDocument/2006/relationships" name="Note 10 - Common Stock, Warra_4" sheetId="61" state="visible" r:id="rId61"/>
    <sheet xmlns:r="http://schemas.openxmlformats.org/officeDocument/2006/relationships" name="Note 10 - Common Stock, Warra_5" sheetId="62" state="visible" r:id="rId62"/>
    <sheet xmlns:r="http://schemas.openxmlformats.org/officeDocument/2006/relationships" name="Note 10 - Common Stock, Warra_6" sheetId="63" state="visible" r:id="rId63"/>
    <sheet xmlns:r="http://schemas.openxmlformats.org/officeDocument/2006/relationships" name="Note 11 - Stock-based Awards (D" sheetId="64" state="visible" r:id="rId64"/>
    <sheet xmlns:r="http://schemas.openxmlformats.org/officeDocument/2006/relationships" name="Note 11 - Stock-based Awards__4" sheetId="65" state="visible" r:id="rId65"/>
    <sheet xmlns:r="http://schemas.openxmlformats.org/officeDocument/2006/relationships" name="Note 11 - Stock-based Awards__5" sheetId="66" state="visible" r:id="rId66"/>
    <sheet xmlns:r="http://schemas.openxmlformats.org/officeDocument/2006/relationships" name="Note 11 - Stock-based Awards__6" sheetId="67" state="visible" r:id="rId67"/>
    <sheet xmlns:r="http://schemas.openxmlformats.org/officeDocument/2006/relationships" name="Note 12 - Commitments and Con_3" sheetId="68" state="visible" r:id="rId68"/>
    <sheet xmlns:r="http://schemas.openxmlformats.org/officeDocument/2006/relationships" name="Note 12 - Commitments and Con_4" sheetId="69" state="visible" r:id="rId69"/>
    <sheet xmlns:r="http://schemas.openxmlformats.org/officeDocument/2006/relationships" name="Note 13 - Subsequent Events (De" sheetId="70" state="visible" r:id="rId70"/>
  </sheets>
  <definedNames/>
  <calcPr calcId="124519" fullCalcOnLoad="1"/>
</workbook>
</file>

<file path=xl/sharedStrings.xml><?xml version="1.0" encoding="utf-8"?>
<sst xmlns="http://schemas.openxmlformats.org/spreadsheetml/2006/main" uniqueCount="468">
  <si>
    <t>Document and Entity Information - USD ($)</t>
  </si>
  <si>
    <t>12 Months Ended</t>
  </si>
  <si>
    <t>Sep. 30, 2018</t>
  </si>
  <si>
    <t>Dec. 21, 2018</t>
  </si>
  <si>
    <t>Mar. 31, 2018</t>
  </si>
  <si>
    <t>Document and Entity Information</t>
  </si>
  <si>
    <t>Entity Registrant Name</t>
  </si>
  <si>
    <t>Timberline Resources Corp</t>
  </si>
  <si>
    <t>Document Type</t>
  </si>
  <si>
    <t>10-K</t>
  </si>
  <si>
    <t>Document Period End Date</t>
  </si>
  <si>
    <t>Sep. 30,
		2018</t>
  </si>
  <si>
    <t>Amendment Flag</t>
  </si>
  <si>
    <t>false</t>
  </si>
  <si>
    <t>Entity Central Index Key</t>
  </si>
  <si>
    <t>Current Fiscal Year End Date</t>
  </si>
  <si>
    <t>--09-30</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Trading Symbol</t>
  </si>
  <si>
    <t>tlrs</t>
  </si>
  <si>
    <t>TIMBERLINE RESOURCES CORPORATION AND SUBSIDIARIES CONSOLIDATED BALANCE SHEETS - USD ($)</t>
  </si>
  <si>
    <t>Sep. 30, 2017</t>
  </si>
  <si>
    <t>CURRENT ASSETS:</t>
  </si>
  <si>
    <t>Cash</t>
  </si>
  <si>
    <t>Prepaid expenses and other current assets</t>
  </si>
  <si>
    <t>Accounts receivable</t>
  </si>
  <si>
    <t>TOTAL CURRENT ASSETS</t>
  </si>
  <si>
    <t>PROPERTY, MINERAL RIGHTS, AND EQUIPMENT, net</t>
  </si>
  <si>
    <t>[1]</t>
  </si>
  <si>
    <t>OTHER ASSETS:</t>
  </si>
  <si>
    <t>Reclamation bonds</t>
  </si>
  <si>
    <t>Deposits and other assets</t>
  </si>
  <si>
    <t>TOTAL OTHER ASSETS</t>
  </si>
  <si>
    <t>TOTAL ASSETS</t>
  </si>
  <si>
    <t>CURRENT LIABILITIES:</t>
  </si>
  <si>
    <t>Accounts payable</t>
  </si>
  <si>
    <t>Payment obligation</t>
  </si>
  <si>
    <t>[2]</t>
  </si>
  <si>
    <t>Accrued expenses</t>
  </si>
  <si>
    <t>Accrued payroll, benefits and taxes</t>
  </si>
  <si>
    <t>TOTAL CURRENT LIABILITIES</t>
  </si>
  <si>
    <t>LONG-TERM LIABILITIES:</t>
  </si>
  <si>
    <t>Asset retirement obligation</t>
  </si>
  <si>
    <t>Senior unsecured note payable - net of discount</t>
  </si>
  <si>
    <t>TOTAL LONG-TERM LIABILITIES</t>
  </si>
  <si>
    <t>COMMITMENTS AND CONTINGENCIES</t>
  </si>
  <si>
    <t>[3]</t>
  </si>
  <si>
    <t>STOCKHOLDERS' EQUITY:</t>
  </si>
  <si>
    <t>Preferred stock, $0.01 par value; 10,000,000 shares authorized, none issued and outstanding</t>
  </si>
  <si>
    <t>[4]</t>
  </si>
  <si>
    <t>Common stock, $0.001 par value; 200,000,000 shares authorized, 53,527,819 and 33,146,952 shares issued and outstanding, respectively</t>
  </si>
  <si>
    <t>Additional paid-in capital</t>
  </si>
  <si>
    <t>Accumulated deficit</t>
  </si>
  <si>
    <t>TOTAL STOCKHOLDERS' EQUITY</t>
  </si>
  <si>
    <t>TOTAL LIABILITIES AND STOCKHOLDERS' EQUITY</t>
  </si>
  <si>
    <t>Notes 4, 10, and 12</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 USD ($)</t>
  </si>
  <si>
    <t>OPERATING EXPENSES:</t>
  </si>
  <si>
    <t>Mineral exploration</t>
  </si>
  <si>
    <t>Salaries and benefits</t>
  </si>
  <si>
    <t>Professional fees</t>
  </si>
  <si>
    <t>Insurance</t>
  </si>
  <si>
    <t>Loss on abandonment of mineral rights</t>
  </si>
  <si>
    <t>Gain on sale of royalties</t>
  </si>
  <si>
    <t>Gain on lease of mineral rights</t>
  </si>
  <si>
    <t>Gain on equipment transferred to related parties</t>
  </si>
  <si>
    <t>General and administrative</t>
  </si>
  <si>
    <t>TOTAL OPERATING EXPENSES</t>
  </si>
  <si>
    <t>LOSS FROM OPERATIONS</t>
  </si>
  <si>
    <t>OTHER INCOME (EXPENSE):</t>
  </si>
  <si>
    <t>Foreign exchange gain (loss) and other</t>
  </si>
  <si>
    <t>Miscellaneous other income</t>
  </si>
  <si>
    <t>Interest expense</t>
  </si>
  <si>
    <t>Realized gain on sale of available-for-sale securities</t>
  </si>
  <si>
    <t>TOTAL OTHER INCOME (EXPENSE)</t>
  </si>
  <si>
    <t>LOSS BEFORE INCOME TAXES</t>
  </si>
  <si>
    <t>INCOME TAX PROVISION</t>
  </si>
  <si>
    <t>NET LOSS</t>
  </si>
  <si>
    <t>OTHER 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AVERAGE NUMBER OF COMMON SHARES OUTSTANDING, BASIC AND DILUTED</t>
  </si>
  <si>
    <t>TIMBERLINE RESOURCES CORPORATION AND SUBSIDIARIES CONSOLIDATED STATEMENTS OF CHANGES IN STOCKHOLDERS' EQUITY - USD ($)</t>
  </si>
  <si>
    <t>Common Stock Shares</t>
  </si>
  <si>
    <t>Common Stock Amount</t>
  </si>
  <si>
    <t>Additional Paid-in Capital</t>
  </si>
  <si>
    <t>Accumulated Deficit</t>
  </si>
  <si>
    <t>Accumulated Other Comprehensive Income</t>
  </si>
  <si>
    <t>Total</t>
  </si>
  <si>
    <t>Balance at Sep. 30, 2016</t>
  </si>
  <si>
    <t>Shares outstanding at Sep. 30, 2016</t>
  </si>
  <si>
    <t>Common stock issued for mineral rights, value</t>
  </si>
  <si>
    <t>Common stock issued for mineral rights, stock</t>
  </si>
  <si>
    <t>Common stock and warrants issued for cash at $0.25 per unit, value</t>
  </si>
  <si>
    <t>Common stock and warrants issued for cash at $0.25 per unit, stock</t>
  </si>
  <si>
    <t>Common stock issued for warrant exercises, value</t>
  </si>
  <si>
    <t>Common stock issued for warrant exercises, stock</t>
  </si>
  <si>
    <t>Stock based option compensation</t>
  </si>
  <si>
    <t>Adjustment for previous year unrealized gain on available-for-sale equity securities</t>
  </si>
  <si>
    <t>Net loss</t>
  </si>
  <si>
    <t>Stockholders' equity at Sep. 30, 2017</t>
  </si>
  <si>
    <t>Shares outstanding at Sep. 30, 2017</t>
  </si>
  <si>
    <t>Balance at Sep. 30, 2017</t>
  </si>
  <si>
    <t>Common Stock and warrants issued for cash, net of issuance costs, value</t>
  </si>
  <si>
    <t>Common Stock and warrants issued for cash, net of issuance costs, stock</t>
  </si>
  <si>
    <t>Common Stock and warrants issued to purchase mineral properties, value</t>
  </si>
  <si>
    <t>Common Stock and warrants issued to purchase mineral properties, stock</t>
  </si>
  <si>
    <t>Warrants issued with note payable</t>
  </si>
  <si>
    <t>Stockholders' equity at Sep. 30, 2018</t>
  </si>
  <si>
    <t>Shares outstanding at Sep. 30, 2018</t>
  </si>
  <si>
    <t>TIMBERLINE RESOURCES CORPORATION AND SUBSIDIARIES CONSOLIDATED STATEMENTS OF CASH FLOWS - USD ($)</t>
  </si>
  <si>
    <t>CASH FLOWS FROM OPERATING ACTIVITIES:</t>
  </si>
  <si>
    <t>Adjustments to reconcile net loss to net cash used by operating activities:</t>
  </si>
  <si>
    <t>Deferred income tax provision</t>
  </si>
  <si>
    <t>Accretion of asset retirement obligation</t>
  </si>
  <si>
    <t>Gain on sale of equipment</t>
  </si>
  <si>
    <t>Amortization of discount on debt</t>
  </si>
  <si>
    <t>Loss on abandonment of mineral properties</t>
  </si>
  <si>
    <t>Stock-based compensation</t>
  </si>
  <si>
    <t>Gain on sale of available-for-sale securities</t>
  </si>
  <si>
    <t>Changes in assets and liabilities:</t>
  </si>
  <si>
    <t>Accrued payroll, benefits, and taxes</t>
  </si>
  <si>
    <t>Net cash used by operating activities</t>
  </si>
  <si>
    <t>CASH FLOWS FROM INVESTING ACTIVITIES:</t>
  </si>
  <si>
    <t>Purchase of property, mineral rights, and equipment</t>
  </si>
  <si>
    <t>Proceeds from third party lease payments</t>
  </si>
  <si>
    <t>Proceeds from lease of mineral rights</t>
  </si>
  <si>
    <t>Proceeds from sale of royalty interests</t>
  </si>
  <si>
    <t>Proceeds from sale of equipment</t>
  </si>
  <si>
    <t>Refund of reclamation and road use bonds</t>
  </si>
  <si>
    <t>Increases to reclamation and road use bond</t>
  </si>
  <si>
    <t>Proceeds from sale of available-for-sale securities</t>
  </si>
  <si>
    <t>Investment in mineral properties - Elder Creek (Note 4)</t>
  </si>
  <si>
    <t>Proceeds from sale of mineral properties - ICBM (Note 4)</t>
  </si>
  <si>
    <t>Net cash used by investing activities</t>
  </si>
  <si>
    <t>CASH FLOWS FROM FINANCING ACTIVITIES:</t>
  </si>
  <si>
    <t>Payments on payment obligation</t>
  </si>
  <si>
    <t>Proceeds from senior unsecured note payable and warrants</t>
  </si>
  <si>
    <t>Proceeds from exercise of warrants</t>
  </si>
  <si>
    <t>Proceeds from sale of common stock and warrants, net</t>
  </si>
  <si>
    <t>Net cash provided by financing activities</t>
  </si>
  <si>
    <t>Net increase (decrease) in cash</t>
  </si>
  <si>
    <t>CASH AT BEGINNING OF YEAR</t>
  </si>
  <si>
    <t>CASH AT END OF YEAR</t>
  </si>
  <si>
    <t>CASH PAID FOR INTEREST</t>
  </si>
  <si>
    <t>NON-CASH FINANCING AND INVESTING ACTIVITIES:</t>
  </si>
  <si>
    <t>Common stock issued for mineral rights</t>
  </si>
  <si>
    <t>Common stock and warrants issued for purchase of joint ventures</t>
  </si>
  <si>
    <t>Note 1 - Organization and Description of Business</t>
  </si>
  <si>
    <t>Notes</t>
  </si>
  <si>
    <t>Note 1 - Organization and Description of Business:</t>
  </si>
  <si>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si>
  <si>
    <t>Note 2 - Summary of Significant Accounting Policies</t>
  </si>
  <si>
    <t>Note 2 - Summary of Significant Accounting Policies:</t>
  </si>
  <si>
    <t xml:space="preserve">NOTE 2  SUMMARY OF SIGNIFICANT ACCOUNTING POLICIES: a. Basis of Presentation and going concern 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 The Company performed an assessment of the impact of implementation of ASU No. 2014-09, and concluded it did not change the timing of revenue recognition or amounts of revenue recognized compared to how it recognized revenue under its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Early adoption of the update on October 1, 2017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Early adoption of the update on October 1, 2017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In June 2018, the FASB issued ASU No. 2018-07, Compensation-Stock Compensation, Improvements to Nonemployee Share-Based Payment Accounting. ASU No. 2018-07 expands the scope of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c. Principles of Consolidation d. Exploration Expenditures e. Property Holding Costs f. Fair Value of Financial Instruments At September 30, 2018 and 2017, the Company had no assets or liabilities accounted for at fair value on a recurring basis or nonrecurring basis. The carrying amounts of financial instruments, including loans payable, approximate fair value at September 30, 2018 and 2017. g. Cash Equivalents h. Reclamation Bonds i. Estimates and Assumptions j. Property and Equipment k. Review of Carrying Value of Property, Mineral Rights and Equipment for Impairment l. Asset Retirement Obligations  m. Provision for Income Taxes n. Translation of Foreign Currencies o.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 p. Net Income (Loss) per Share The dilutive effect of convertible and outstanding securities as of September 30, 2018 and 2017 is as follows: 2018 2017 Stock options 3,280,000 2,233,334 Warrants 36,646,373 17,960,006 Total potential dilution 39,926,373 20,193,340 At September 30, 2018 and 2017, the effect of the Companys common stock equivalents would have been anti-dilutive. Accordingly, only basic EPS is presented. </t>
  </si>
  <si>
    <t>Note 3 - Talapoosa Impairment</t>
  </si>
  <si>
    <t>Note 3 - Talapoosa Impairment:</t>
  </si>
  <si>
    <t>NOTE 3  TALAPOOSA IMPAIRMENT: On March 12, 2015, the Company entered into a property option agreement (Agreement) with Gunpoint Exploration Ltd. (Gunpoint), which closed on March 31, 2015 and was amended on October 19, 2016 (Amended Agreement). Pursuant to the Agreement, Gunpoint granted the Company an exclusive and irrevocable option (Option) to purchase a 100% interest in Gunpoints Talapoosa project in western Nevada. Pursuant to the Amended Agreement, during the Amended Option Period, among other requirements, the Company was required to pay $2 million and issue one million common shares of the Company by March 31, 2018. The Company did not make the payment of $2 million nor issue the one million common shares of the Company by March 31, 2018, and, therefore, the Amended Agreement was terminated per its terms on March 31, 2018. As a result, on March 31, 2018, the Company wrote off the Companys entire investment of $3,231,700, including $17,500 the Company invested in the Talapoosa property during the year ended September 30, 2018. The Company received payment of $50,000 from a third party to release the nondisclosure agreement with Gunpoint regarding the Talapoosa property. The payment is included in Miscellaneous other income on the Consolidated Statements of Operations and Comprehensive Income (Loss).</t>
  </si>
  <si>
    <t>Note 4 - Property, Mineral Rights, and Equipment</t>
  </si>
  <si>
    <t>Note 4 - Property, Mineral Rights, and Equipment:</t>
  </si>
  <si>
    <t xml:space="preserve">NOTE 4  PROPERTY, MINERAL RIGHTS, AND EQUIPMENT: The following is a summary of property, mineral rights, and equipment and accumulated depreciation at September 30, 2018 and 2017: Expected Useful Lives (years) 2018 2017 Mineral rights  Talapoosa - $ - $ 3,214,200 Mineral rights  Eureka - 13,678,940 13,809,842 Mineral rights  Elder Creek - 1,146,000 - Mineral rights  Other - 50,000 50,000 Total mineral rights 14,874,940 17,074,042 Equipment and vehicles 2-5 53,678 63,591 Office equipment and furniture 3-7 70,150 70,150 Land - 51,477 51,477 Total property and equipment 175,305 185,218 Less accumulated depreciation (123,828) (133,741) Property, mineral rights, and equipment, net $ 14,926,417 $ 17,125,519 Depreciation expense for the years ended September 30, 2018 and 2017, was nil and nil, respectively. During the year ended September 30, 2018, the Companys management and Board of Directors determined that certain payments received by the Company from a party of interest in two of the Companys leases beginning in August 2017, which had been held and not recorded or deposited pending an expected resolution of circumstances relating to two historic leases at the Companys Eureka property, should be deposited. The payments had been received from a third party with whom the Company is in discussions to resolve matters that had been under negotiation since the Company acquired the Eureka property in 2010. The total amount of these payments received for the year ended September 30, 2018 was $112,902. Monthly payments in the amount of $8,326 are expected to continue to be received, recorded and deposited until the situation concerning the leases is resolved. These receipts are recorded as a reduction to property, mineral rights, and equipment. During the year ended September 30, 2017, the Company received a $10,000 lease payment from a property leased to a third party and the Company sold a package of royalties on certain early stage properties for $40,000. Given that the total carrying value of the leased property was nil, the lease income was recorded on the consolidated statements of operations and comprehensive income (loss) as a gain on lease of mineral rights. The total carrying value of the package of royalties was nil, and the income from the sale of the package of royalties was recorded on the consolidated statements of operations and comprehensive income (loss) in other income (expense). ICBM Sale On May 23, 2018, the Company sold a participating interest in the ICBM Project (ICBM), a mineral interest located in Humboldt and Lander counties, Nevada. The Company had acquired this property in 2010. The purchaser was Americas Gold Exploration, Inc. (AGEI) and the consideration the Company received for the sale was $100,000 cash, which was recorded as a decrease to mineral interests. The total consideration also included a 0.5% net smelter return royalty on the gross production of all minerals extracted from the ICBM Project properties. In connection with a concurrent definitive agreement with AGEI to acquire an additional property interests, the Company decided to re-acquire the ICBM Project interest, now renamed as the Paiute property joint venture, as a component of the AGEI transaction. AGEI Definitive Agreement On May 23, 2018, the Company executed a definitive agreement with AGEI (the Definitive Agreement) for the purchase of interests in two mineral properties in Nevada (the Transaction). The mineral properties include the Elder Creek project, currently owned by McEwen Mining Inc., which includes an option to acquire up to 65% of the project interest, and an approximate 73.7% interest in the Paiute property (formerly ICBM), with LAC Minerals (USA) LLC, a wholly owned subsidiary of Barrick Gold Corporation. The Company is the operator at both of these projects. The consideration for the Transaction consisted of ten million shares of the Companys common stock, valued at $0.0806 per share, or $806,000, and five million non-transferrable Class D-2 share purchase warrants (the Consideration Warrants), with each warrant exercisable to acquire one share of the Companys common stock for $0.24 for a period of three years. The warrants were valued at $240,000. (See Note 10 for valuation assumptions). In addition, the Company will deliver to AGEI, subject to any required regulatory approval, an additional 5,000,000 common stock purchase warrants with the same terms and in the same form as the Consideration Warrants if and when the earlier of the following occurs: (i) the Company enters into an arrangement with a funding partner for the advancement of the Elder Creek Joint Venture, or (ii) the Company has met the 2018 work commitment of $500,000. (See Note 12  Commitments &amp; Contingencies) On June 18, 2018, the Company entered into an amendment to the Definitive Agreement wherein the Company agreed, upon closing of the Transaction, to reimburse AGEI for the initial payment of $100,000 due under the Elder Creek agreement with McEwen Mining. During the fourth quarter of the 2018 fiscal year, the Company paid the $100,000. Total consideration given for the Transaction was $1,146,000 in the form of cash, common stock and warrants. On June 29, 2018, the Company paid the property holding costs for the Elder Creek property of $95,759, which was expensed to Mineral exploration during the year ended September 30, 2018. </t>
  </si>
  <si>
    <t>Note 5 - Related-party Transactions</t>
  </si>
  <si>
    <t>Note 5 - Related-party Transactions:</t>
  </si>
  <si>
    <t xml:space="preserve">NOTE 5  RELATED-PARTY TRANSACTIONS: In connection with the definitive agreement with AGEI for the purchase of interests in two mineral properties (see Note 4), Mr. Donald J. McDowell and Mr. Dave Mathewson were appointed to the Companys Board of Directors on June 21, 2018. Mr. McDowell is the majority owner of AGEI and is the beneficial owner of the majority of the consideration for the Transaction. In connection with the appointments, the Company granted 200,000 stock options to acquire shares of common stock of the Company to Mr. McDowell and Mr. Mathewson, accounted for as share-based compensation. The options were valued at $16,000 based upon the closing price of the Companys shares of common stock on the date the options were granted. During 2018, two executive officers participated in a private placement offering of Units of the Company purchasing, in the aggregate, 250,000 units for proceeds of $20,000. Additionally, subsequent to the closing of the offerings, one participating investor was appointed to the Companys Board of Directors. He had purchased 625,000 Units for proceeds of $50,000. The participation of the executive officers of the Company and the person subsequently appointed to the Companys Board of Directors, was done at the same terms as the other investors in the offering. (See Note 10  Common Stock, Warrants and Preferred Stock for valuation assumptions and details). </t>
  </si>
  <si>
    <t>Note 6 - Payment Obligation</t>
  </si>
  <si>
    <t>Note 6 - Payment Obligation:</t>
  </si>
  <si>
    <t xml:space="preserve">NOTE 6  PAYMENT OBLIGATION: On September 12, 2017, the Company entered into an agreement (the Payment Agreement) with a creditor (the Creditor) to pay by way of a payment plan an existing obligation of $250,000 (the Payment Obligation) related to a potential corporate transaction in 2015 that was not completed. Pursuant to the Payment Agreement, the Company agreed to pay the Payment Obligation to the Creditor, including interest, on or before September 12, 2020. Interest accrues on the unpaid principal amount of the Payment Obligation at the prime rate (5% at September 30, 2018), as such rate may change from time to time, plus 3% per annum. The Company agreed to pay the Creditor 5% of the gross proceeds of any funds raised, whether though equity sales, Payment Obligation, or sales of assets. If the gross proceeds of any equity financing are at least $1 million, then the Company agreed to also commence monthly installment payments of $10,000 until the Payment Obligation is paid. The balance of the Payment Obligation was $198,806 and $250,000 at September 30, 2018 and 2017, respectively. During the year ended September 30, 2018, the Company paid $63,213, including interest of $12,019 to the Creditor. The obligation to commence monthly installment payments of $10,000 until the Payment Obligation is paid has not yet been triggered because the Company has not completed a financing with gross proceeds of at least $1 million. </t>
  </si>
  <si>
    <t>Note 7 - Senior Unsecured Note Payable</t>
  </si>
  <si>
    <t>Note 7 - Senior Unsecured Note Payable:</t>
  </si>
  <si>
    <t xml:space="preserve">NOTE 7  SENIOR UNSECURED NOTE PAYABLE: On July 30, 2018, the Company entered into a binding loan agreement and promissory note with William Matlack (the Lender). Under the loan agreement, the Lender loaned the Company $300,000 in the form of a senior unsecured note, with the principal bearing interest at an annual rate of 18%, compounded monthly. The loan is unsecured and the principal and accrued interest will become due for repayment on January 20, 2020, but may be repaid early without penalty. Amounts drawn under the loan agreement will be used for exploration expenditures, annual property holding costs, and working capital requirements of the Company. Pursuant to the terms of the loan agreement, the Company issued to the Lender 3,265,500 non-transferrable common share purchase Series E Warrants of the Company. The exercise price of the warrants is $0.09, and the warrants contain a provision restricting their exercise in the event any such exercise would cause the Lender to own 10% or more of the Companys outstanding common shares. The relative fair value of the warrants issued in connection with the senior unsecured note was estimated at $110,900, based upon a total fair value as calculated by a Black-Scholes option-pricing model using the assumptions noted in the following table: Warrants Issued July 30, 2018 Expected volatility 132.4 % Stock price on date of loan $ 0.09 Expected dividends 0 Expected term (in years) 1.5 Risk-free rate 2.66 % Expected forfeiture rate 0 % The relative fair value of the warrants was recorded as a discount of the note, with $7,332 amortized to interest expense in the fiscal year ended September 30, 2018. </t>
  </si>
  <si>
    <t>Note 8 - Asset Retirement Obligation</t>
  </si>
  <si>
    <t>Note 8 - Asset Retirement Obligation:</t>
  </si>
  <si>
    <t xml:space="preserve">NOTE 8  ASSET RETIREMENT OBLIGATION: The Company has established an asset retirement obligation (ARO) for its exploration program at the Lookout Mountain Project, which is a portion of the Eureka mineral property. The ARO resulted from the reclamation and remediation requirements of the United States Bureau of Land Management as outlined in its permit to carry out the exploration program. Estimated reclamation costs at the Lookout Mountain Project were discounted using a credit-adjusted, risk-free interest rate of 5% from the time the Company expects to pay the retirement obligation to the time the Company incurred the obligation, which is estimated at 10 years. The following table summarizes activity in the Companys ARO liability for the years ended September 30, 2018 and 2017: 2018 2017 Beginning balance $ 152,940 $ 145,656 Accretion expense 7,648 7,284 Ending balance $ 160,588 $ 152,940 </t>
  </si>
  <si>
    <t>Note 9 - Income Taxes</t>
  </si>
  <si>
    <t>Note 9 - Income Taxes:</t>
  </si>
  <si>
    <t xml:space="preserve">NOTE 9  INCOME TAXES: At September 30, 2018 and 2017, the Company had tax provisions of $nil and $68,985, relating to unrecognized gains on securities held for sale, respectively. At September 30, 2018 and 2017, the Company had deferred tax assets arising principally from net operating loss carryforwards for income tax purposes. As the Companys management cannot determine that it is more likely than not that the Company will realize the benefit of the net deferred tax asset, a valuation allowance equal to 100% of the net deferred tax asset has been recorded at September 30, 2018 and 2017. The components of the Companys deferred taxes at September 30, 2018 and 2017 are as follows: Timberline Resources Corp 2018 2017 Net deferred tax assets: Exploration costs $ 218,000 $ 684,000 Investments in subsidiaries 184,000 282,000 Share-based compensation 1,451,000 2,181,000 Alternative minimum tax credit carryforwards 2,000 2,000 Foreign income tax credit carryforwards 697,000 697,000 Federal and state net operating loss carryforwards 10,579,000 15,097,000 Foreign net operating loss carryforwards 1,736,000 1,736,000 Total deferred tax asset 14,867,000 20,679,000 Valuation allowance (14,867,000) (20,679,000) Net deferred tax asset $ 0 $ 0 BH Minerals USA, Inc. Net deferred tax assets (liabilities): Property, mineral rights, and equipment $ (2,282,000) $ (3,807,000) Exploration costs 810,000 1,709,000 Federal and state net operating loss carryforwards 3,302,000 5,091,000 Total deferred tax asset 1,830,000 2,993,000 Valuation allowance (1,830,000) (2,993,000) Net deferred tax asset $ 0 $ 0 The federal income taxes of the Companys wholly owned subsidiary, BH Minerals USA, Inc., are not consolidated with those of the rest of the Company since BH Minerals USA, Inc. is wholly owned by the Companys Canadian subsidiary, Staccato Gold Resources Ltd. On December 22, 2017, the United States enacted the Tax Cuts and Jobs Act (the "Act"), resulting in significant modifications to existing law. The Company did not incur any income tax benefit or provision for the year ended September 30, 2018, as a result of the changes to tax laws and tax rates under the Act. The Companys total net deferred tax asset was reduced by approximately $7.5 million during the year ended September 30, 2018, which consisted primarily of the remeasurement of federal deferred tax assets and liabilities from 35% to 21%. The annual tax benefit is different from the amount that would be provided by applying the statutory federal income tax rate to the Companys pretax loss for the following reasons: 2018 2017 Net Loss $ (5,058,000) $ (1,577,000) Statutory Federal income tax rate 24.5% 35% Expected income tax benefit based on statutory rate (1,239,000) (552,000) Effect of state taxes (47,000) (15,000) Effect of tax rate changes 8,237,000 - Non-recognition due to increase in valuation allowance (6,976,000) 591,000 Other 25,000 45,000 Income tax provision $ - $ 69,000 At September 30, 2018, the Company had federal net operating loss carryforwards of approximately $46.7 million which will expire in fiscal years ending September 30, 2020 through September 30, 2038. Approximately $15.7 million of state net operating loss carryforwards will expire in fiscal years ending September 30, 2019 through September 30, 2038. BH Minerals has federal net operating loss carryforwards of $15,723,000 which will expire in fiscal years ending September 30, 2031 through September 30, 2038. At September 30, 2018, the Company also has approximately $6.7 million in net operating loss carryforwards in Canada which will expire in fiscal years ending September 30, 2024 through September 30, 2032. At September 30, 2018, the Company has $697,000 of foreign tax credit carryforwards that will expire September 30, 2020. The Company has not identified any unrecognized tax benefits. If interest and penalties were to be assessed, the Company would charge interest to interest expense, and penalties to other operating expense. Fiscal years 2015 through 2018 remain subject to examination by state and federal tax authorities. The Company has reviewed its tax returns and believes the Company has not taken any unsubstantiated tax positions. IRS Code Section 382 limits the loss and credit carryforwards in the event of an ownership change of a corporation. Due to the changes in ownership in 2004 and 2008, the Company will be restricted in the future use of net operating losses generated before the ownership change. </t>
  </si>
  <si>
    <t>Note 10 - Common Stock, Warrants and Preferred Stock</t>
  </si>
  <si>
    <t>Note 10 - Common Stock, Warrants and Preferred Stock:</t>
  </si>
  <si>
    <t xml:space="preserve">NOTE 10  COMMON STOCK, WARRANTS AND PREFERRED STOCK: Private Placement On May 8, 2018, the Company closed On December 21, 2017, the Company closed In the aggregate for these two private placements, the Company sold a total of 10,380,867 Units at prices of $0.30 per unit (for 2,880,867 units) and $0.08 per unit (for 7,500,000 units) for gross proceeds of $1,464,260 and net cash proceeds of $1,421,767, after offering costs of $42,293. During the year ended September 30, 2017, the Company closed three tranches of a private placement offering of Units of the Company at a price of $0.25 per Unit. Each Unit consisted of one share of common stock of the Company and one common share purchase Class B Warrant, with each warrant exercisable to acquire an additional share of common stock of the Company at a price of $0.40 per share until January 31, 2020. In the aggregate of the three tranches, accredited investors subscribed for 8,000,000 Units on a private placement basis at a price of $0.25 per unit for total gross proceeds of $2,000,000 and net proceeds of $1,957,475. Two executive officers participated in the private placement, purchasing, in the aggregate, 105,000 units for proceeds of $26,250. Warrants During the fiscal year ended September 30, 2018, 10,380,867 warrants were issued pursuant to two separate private placement offerings. In addition, 3,265,500 warrants were issued pursuant to a senior unsecured debt financing (See Note 7), and 5,000,000 warrants were issued pursuant to the purchase of mineral properties (See Note 4). No warrants expired during the fiscal years ended September 30, 2018 or 2017. There were 36,606,373 and 17,960,006 warrants outstanding as of September 30, 2018 and 2017, respectively. The following is a summary of warrants as of September 30, 2018: Shares Exercise Price ($) Expiration Date Class A Warrants: (Issued for Private Placement) Warrants issued May 31, 2016 10,000,006 0.25 May 31, 2019 Exercised during year ended September 30, 2017 (40,000) Outstanding and exercisable at September 30, 2017 9,960,006 Outstanding and exercisable at September 30, 2018 9,960,006 Class B Warrants: (Issued for Private Placement) Warrants issued January 17, 2017 8,000,000 0.40 January 31, 2020 Outstanding and exercisable at September 30, 2017 8,000,000 Outstanding and exercisable at September 30, 2018 8,000,000 Class C Warrants: (Issued for Private Placement) Warrants issued November and December 2017 2,880,867 0.45 October 31, 2022 Outstanding and exercisable at September 30, 2018 2,880,867 Class D Warrants: (Issued for Private Placement) Warrants issued May 8, 2018 7,500,000 0.14 April 30, 2021 Outstanding and exercisable at September 30, 2018 7,500,000 Class D-2 Warrants: (Issued for Mineral Property Purchase) Warrants issued May 23, 2018 5,000,000 0.24 May 23, 2021 Outstanding and exercisable at September 30, 2018 5,000,000 Class E Warrants: (Issued for Unsecured Senior Note) Warrants Issued July 30, 2018 3,265,500 0.09 February 1, 2020 Outstanding and exercisable at September 30, 2018 3,265,500 Weighted average exercise of warrants outstanding and weighted average exercise price at September 30, 2018 36,606,373 0.26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September 30, 2018. Stock Issued for Mineral Rights, Property and Equipment In connection with the purchase of mineral property joint ventures from AGEI on May 23, 2018 described in Note 4, the Company issued 10,000,000 common shares at a value of $0.806 per share, the closing price of the Companys shares on the previous trading day, or $806,000, and 5,000,000 Class D-2 Warrants. The warrants have a 3-year life, and are exercisable at $0.24 per share. The fair value of the warrants issued in connection with the purchase of mineral rights was estimated at $240,000 on the date of issuance with a Black-Scholes option-pricing model using the assumptions noted in the following table: Warrants Issued May 23, 2018 Expected volatility 130.70 % Stock price on date of grant $ 0.08 Expected dividends 0 Expected term (in years) 3 Risk-free rate 2.67 % Expected forfeiture rate 0 % During the year ended September 30, 2017, pursuant to an amended property option agreement on its Talapoosa property (Note 3), the Company issued 1,000,000 restricted common shares with a value of $480,000 based upon the closing price of its shares of common stock on March 31, 2017, the due date for the issuance of the shares pursuant to the terms of the property option agreement. </t>
  </si>
  <si>
    <t>Note 11 - Stock-based Awards</t>
  </si>
  <si>
    <t>Note 11 - Stock-based Awards:</t>
  </si>
  <si>
    <t xml:space="preserve">NOTE 11  STOCK-BASED AWARDS: During the year ended September 30, 2015, the Companys Board of Directors adopted and the Companys stockholders approved the adoption of the Companys 2015 Stock and Incentive Plan. This plan replaced the Companys 2005 Equity Incentive Plan, as amended. The aggregate number of shares that may be issued to employees, directors, and consultants under all stock-based awards made under the 2015 Stock and Incentive Plan is 4 million shares of the Companys common stock. Upon exercise of options or other awards, shares are issued from the available authorized shares of the Company. Option awards are granted with an exercise price equal to the fair value of the Companys stock at the date of grant. The 2005 Equity Incentive Plan, as amended, terminated on May 28, 2015 and no stock or option awards may be granted under this plan after it was terminated. At September 30, 2018, 233,334 stock options remain outstanding, at a weighted average exercise price of $0.56 and a weighted average term of 1.4 years, that may be exercised under the 2005 Equity Incentive Plan, as amended. During the year ended September 30, 2017, 250,000 stock options were granted to a consultant by the Companys Board of Directors. These options vested 25% each quarter beginning on March 15, 2017. As of September 30, 2017, 75% of these options had vested, and the remaining 25% (62,500 options) vested on December 15, 2017, resulting in $15,000 expense being recognized for this consultant during the year ended September 30, 2018. The fair value of the option awards granted during the year ended September 30, 2017 that vested in 2018 was estimated on the date of grant with a Black-Scholes option-pricing model using the assumptions noted in the following table: Options Granted During Fiscal Year Ended September 30, 2017 Expected volatility 128.2 % Stock price on date of grant $ 0.33 Expected dividends 0 Expected term (in years) 3 Risk-free rate 1.68 % Expected forfeiture rate 0 % During the fiscal year ended September 30, 2018, 300,000 stock options with an exercise price of $0.10 and a five-year term where granted to new directors. All of the awarded stock options vested immediately. The fair value of all of the options that were granted and vested during the fiscal year ended September 30, 2018 was $24,000 ($0.08 per option). The Company also granted 1,600,000 stock options with an average weighted exercise price of $0.16 and a five-year term to employees and directors. All of the awarded stock options vested immediately. The fair value of these options was $192,000. The values of the options granted during the fiscal year ended September 30, 2018 was estimated on the date of grant with a Black-Scholes option-pricing model using the assumptions noted in the following table: Options Granted During Fiscal Year Ended September 30, 2018 Expected volatility 121.6 % - 134.8 % Stock price on date of grant $ 0.10 - $ 0.17 Expected dividends 0 Expected term (in years) 3 Risk-free rate 2.33 % - 2.69 % Expected forfeiture rate 0 % Total compensation expense recognized for option awards was $231,000 and $45,000 for the years ended September 30, 2018 and 2017, respectively. The cost of options granted to employees is recorded as salaries and benefits, and the cost of options granted to directors and consultants is recorded as other general and administrative expenses. The total compensation cost of options vested under the plan, charged against operations, is included in the consolidated statements of operations as follows: Fiscal year ended September 30, 2018 2017 Salaries and benefits $ 120,000 $ - Other general and administrative expenses 111,000 45,000 Total $ 231,000 $ 45,000 The following is a summary of the Companys options issued under the Amended 2005 Equity Incentive Plan and the 2015 Stock and Incentive Plan: Options Weighted Average Exercise Price Outstanding at September 30, 2016 2,055,419 $ 0.56 Granted 250,000 0.33 Expired (72,085) (4.45) Outstanding at September 30, 2017 2,233,334 0.41 Granted 1,900,000 0.16 Expired (853,334) (0.43) Outstanding and exercisable at September 30, 2018 3,280,000 $ 0.26 Weighted average fair value of options granted during the fiscal year ended September 30, 2018 $ 0.11 Average remaining contractual term of options outstanding and exercisable at September 30, 2018 (years) 3.53 Intrinsic value of options outstanding and exercisable at September 30, 2018 $ 0.00 Options forfeited or expired are returned to the option pool and are available for grant. The Company considers forfeitures in connection with its estimate of expected option term. </t>
  </si>
  <si>
    <t>Note 12 - Commitments and Contingencies</t>
  </si>
  <si>
    <t>Note 12 - Commitments and Contingencies:</t>
  </si>
  <si>
    <t xml:space="preserve">NOTE 12  COMMITMENTS AND CONTINGENCIES : Mineral Exploration In addition to the commitment relating to the Companys purchase of joint venture interests from AGEI (see Note 4), it has the following commitments and contingencies: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255,500 per year in the future, or which $105,778 is for the two joint venture mineral property interests (See Note 4). Real Estate Lease Commitments As of September 30, 2018, the Company has real estate lease commitments for certain mineral properties totaling $82,000. The Companys office in Coeur dAlene, Idaho and its facilities in Eureka, Nevada are rented on a month-to-month basis. Commitments for mineral exploration and real estate lease expense is included in the following line items in the Consolidated Statements of Operations and Comprehensive Income (Loss): Year Ended September 30, 2018 2017 Mineral exploration expenses $ 337,500 $ 51,600 Other general and administrative expenses 42,000 42,000 Total $ 379,500 $ 93,600 As described in Note 4, the Company is required to issue an additional 5,000,000 warrants to AGEI if the Company meets its 2018 work commitment of $500,000 by December 31, 2018. As of the date of this report, meeting the work commitment is likely. </t>
  </si>
  <si>
    <t>Note 13 - Subsequent Events</t>
  </si>
  <si>
    <t>Note 13 - Subsequent Events:</t>
  </si>
  <si>
    <t xml:space="preserve">NOTE 13  SUBSEQUENT EVENTS : On November 9, 2018, the Company closed the sale of the first tranche of a private placement offering of Units of the Company at a price of $0.08 per Unit. Each Unit consists of one share of common stock of the Company and one common share purchase Series F Warrant, with each warrant exercisable to acquire an additional share of common stock of the Company at a price of $0.14 per share until October 29, 2021. In this first tranche of the Offering, accredited investors subscribed for 6,291,479 Units of the private placement at a price of $0.08 per unit for total proceeds of $503,318. On December 12, 2018, the Company closed the sale of the second and final tranche of the oversubscribed private placement. In this second tranche of the Offering, accredited investors subscribed for 1,208,521 Units of the private placement at a price of $0.08 per unit for total proceeds of $96,682. On December 1, 2018, the shareholders of the Company approved the Companys 2018 Stock and Incentive Plan. The terms of the 2018 Plan are largely unchanged from previous plans, except that 8,000,000 new incentive shares were approved, and option and share issuances under prior plans were terminated. </t>
  </si>
  <si>
    <t>Note 2 - Summary of Significant Accounting Policies: a. Basis of Presentation and going concern (Policies)</t>
  </si>
  <si>
    <t>Policies</t>
  </si>
  <si>
    <t>a. Basis of Presentation and going concern</t>
  </si>
  <si>
    <t>Note 2 - Summary of Significant Accounting Policies: Going concern (Policies)</t>
  </si>
  <si>
    <t>Going concern</t>
  </si>
  <si>
    <t>The accompanying consolidated financial statements have been prepared under the assumption that the Company will continue as a going concern. The Company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t>
  </si>
  <si>
    <t>Note 2 - Summary of Significant Accounting Policies: b. New Accounting Pronouncements (Policies)</t>
  </si>
  <si>
    <t>b. New Accounting Pronouncements</t>
  </si>
  <si>
    <t>b. New Accounting Pronouncements - The Company performed an assessment of the impact of implementation of ASU No. 2014-09, and concluded it did not change the timing of revenue recognition or amounts of revenue recognized compared to how it recognized revenue under its previous policies. Adoption of ASU No. 2014-09 requires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Early adoption of the update on October 1, 2017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Early adoption of the update on October 1, 2017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In June 2018, the FASB issued ASU No. 2018-07, Compensation-Stock Compensation, Improvements to Nonemployee Share-Based Payment Accounting. ASU No. 2018-07 expands the scope of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t>
  </si>
  <si>
    <t>Note 2 - Summary of Significant Accounting Policies: c. Principles of Consolidation (Policies)</t>
  </si>
  <si>
    <t>c. Principles of Consolidation</t>
  </si>
  <si>
    <t>Note 2 - Summary of Significant Accounting Policies: d. Exploration Expenditures (Policies)</t>
  </si>
  <si>
    <t>d. Exploration Expenditures</t>
  </si>
  <si>
    <t>Note 2 - Summary of Significant Accounting Policies: e. Property Holding Costs (Policies)</t>
  </si>
  <si>
    <t>e. Property Holding Costs</t>
  </si>
  <si>
    <t>Note 2 - Summary of Significant Accounting Policies: f. Fair Value of Financial Instruments (Policies)</t>
  </si>
  <si>
    <t>f. Fair Value of Financial Instruments</t>
  </si>
  <si>
    <t xml:space="preserve">f. Fair Value of Financial Instruments At September 30, 2018 and 2017, the Company had no assets or liabilities accounted for at fair value on a recurring basis or nonrecurring basis. The carrying amounts of financial instruments, including loans payable, approximate fair value at September 30, 2018 and 2017. </t>
  </si>
  <si>
    <t>Note 2 - Summary of Significant Accounting Policies: g. Cash Equivalents (Policies)</t>
  </si>
  <si>
    <t>g. Cash Equivalents</t>
  </si>
  <si>
    <t>Note 2 - Summary of Significant Accounting Policies: h. Reclamation Bonds (Policies)</t>
  </si>
  <si>
    <t>h. Reclamation Bonds</t>
  </si>
  <si>
    <t>Note 2 - Summary of Significant Accounting Policies: i. Estimates and Assumptions (Policies)</t>
  </si>
  <si>
    <t>i. Estimates and Assumptions</t>
  </si>
  <si>
    <t>Note 2 - Summary of Significant Accounting Policies: j. Property and Equipment (Policies)</t>
  </si>
  <si>
    <t>j. Property and Equipment</t>
  </si>
  <si>
    <t xml:space="preserve">j. Property and Equipment </t>
  </si>
  <si>
    <t>Note 2 - Summary of Significant Accounting Policies: k. Review of Carrying Value of Property, Mineral Rights and Equipment for Impairment (Policies)</t>
  </si>
  <si>
    <t>k. Review of Carrying Value of Property, Mineral Rights and Equipment for Impairment</t>
  </si>
  <si>
    <t>Note 2 - Summary of Significant Accounting Policies: l. Asset Retirement Obligations (Policies)</t>
  </si>
  <si>
    <t>l. Asset Retirement Obligations</t>
  </si>
  <si>
    <t>l. Asset Retirement Obligations </t>
  </si>
  <si>
    <t>Note 2 - Summary of Significant Accounting Policies: m. Provision for Income Taxes (Policies)</t>
  </si>
  <si>
    <t>m. Provision for Income Taxes</t>
  </si>
  <si>
    <t>Note 2 - Summary of Significant Accounting Policies: n. Translation of Foreign Currencies (Policies)</t>
  </si>
  <si>
    <t>n. Translation of Foreign Currencies</t>
  </si>
  <si>
    <t>Note 2 - Summary of Significant Accounting Policies: o. Stock-based Compensation (Policies)</t>
  </si>
  <si>
    <t>o. Stock-based Compensation</t>
  </si>
  <si>
    <t>o.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t>
  </si>
  <si>
    <t>Note 2 - Summary of Significant Accounting Policies: p. Net Income (Loss) per Share (Policies)</t>
  </si>
  <si>
    <t>p. Net Income (Loss) per Share</t>
  </si>
  <si>
    <t xml:space="preserve">p. Net Income (Loss) per Share The dilutive effect of convertible and outstanding securities as of September 30, 2018 and 2017 is as follows: 2018 2017 Stock options 3,280,000 2,233,334 Warrants 36,646,373 17,960,006 Total potential dilution 39,926,373 20,193,340 At September 30, 2018 and 2017, the effect of the Companys common stock equivalents would have been anti-dilutive. Accordingly, only basic EPS is presented. </t>
  </si>
  <si>
    <t>Note 2 - Summary of Significant Accounting Policies: p. Net Income (Loss) per Share: Schedule of Antidilutive Securities Excluded from Computation of Earnings Per Share (Tables)</t>
  </si>
  <si>
    <t>Tables/Schedules</t>
  </si>
  <si>
    <t>Schedule of Antidilutive Securities Excluded from Computation of Earnings Per Share</t>
  </si>
  <si>
    <t xml:space="preserve"> 2018 2017 Stock options 3,280,000 2,233,334 Warrants 36,646,373 17,960,006 Total potential dilution 39,926,373 20,193,340</t>
  </si>
  <si>
    <t>Note 4 - Property, Mineral Rights, and Equipment: Property, Plant and Equipment (Tables)</t>
  </si>
  <si>
    <t>Property, Plant and Equipment</t>
  </si>
  <si>
    <t xml:space="preserve"> Expected Useful Lives (years) 2018 2017 Mineral rights  Talapoosa - $ - $ 3,214,200 Mineral rights  Eureka - 13,678,940 13,809,842 Mineral rights  Elder Creek - 1,146,000 - Mineral rights  Other - 50,000 50,000 Total mineral rights 14,874,940 17,074,042 Equipment and vehicles 2-5 53,678 63,591 Office equipment and furniture 3-7 70,150 70,150 Land - 51,477 51,477 Total property and equipment 175,305 185,218 Less accumulated depreciation (123,828) (133,741) Property, mineral rights, and equipment, net $ 14,926,417 $ 17,125,519 </t>
  </si>
  <si>
    <t>Note 7 - Senior Unsecured Note Payable: Schedule of Fair Value of warrants issued with unsecured note (Tables)</t>
  </si>
  <si>
    <t>Schedule of Fair Value of warrants issued with unsecured note</t>
  </si>
  <si>
    <t xml:space="preserve"> Warrants Issued July 30, 2018 Expected volatility 132.4 % Stock price on date of loan $ 0.09 Expected dividends 0 Expected term (in years) 1.5 Risk-free rate 2.66 % Expected forfeiture rate 0 % </t>
  </si>
  <si>
    <t>Note 8 - Asset Retirement Obligation: Schedule of Asset Retirement Obligations (Tables)</t>
  </si>
  <si>
    <t>Schedule of Asset Retirement Obligations</t>
  </si>
  <si>
    <t xml:space="preserve"> 2018 2017 Beginning balance $ 152,940 $ 145,656 Accretion expense 7,648 7,284 Ending balance $ 160,588 $ 152,940</t>
  </si>
  <si>
    <t>Note 9 - Income Taxes: Schedule of Deferred Tax Assets and Liabilities (Tables)</t>
  </si>
  <si>
    <t>Schedule of Deferred Tax Assets and Liabilities</t>
  </si>
  <si>
    <t xml:space="preserve"> Timberline Resources Corp 2018 2017 Net deferred tax assets: Exploration costs $ 218,000 $ 684,000 Investments in subsidiaries 184,000 282,000 Share-based compensation 1,451,000 2,181,000 Alternative minimum tax credit carryforwards 2,000 2,000 Foreign income tax credit carryforwards 697,000 697,000 Federal and state net operating loss carryforwards 10,579,000 15,097,000 Foreign net operating loss carryforwards 1,736,000 1,736,000 Total deferred tax asset 14,867,000 20,679,000 Valuation allowance (14,867,000) (20,679,000) Net deferred tax asset $ 0 $ 0 BH Minerals USA, Inc. Net deferred tax assets (liabilities): Property, mineral rights, and equipment $ (2,282,000) $ (3,807,000) Exploration costs 810,000 1,709,000 Federal and state net operating loss carryforwards 3,302,000 5,091,000 Total deferred tax asset 1,830,000 2,993,000 Valuation allowance (1,830,000) (2,993,000) Net deferred tax asset $ 0 $ 0</t>
  </si>
  <si>
    <t>Note 9 - Income Taxes: Schedule of Effective Income Tax Rate Reconciliation (Tables)</t>
  </si>
  <si>
    <t>Schedule of Effective Income Tax Rate Reconciliation</t>
  </si>
  <si>
    <t xml:space="preserve"> 2018 2017 Net Loss $ (5,058,000) $ (1,577,000) Statutory Federal income tax rate 24.5% 35% Expected income tax benefit based on statutory rate (1,239,000) (552,000) Effect of state taxes (47,000) (15,000) Effect of tax rate changes 8,237,000 - Non-recognition due to increase in valuation allowance (6,976,000) 591,000 Other 25,000 45,000 Income tax provision $ - $ 69,000</t>
  </si>
  <si>
    <t>Note 10 - Common Stock, Warrants and Preferred Stock: Schedule of Stockholders' Equity Note, Warrants or Rights (Tables)</t>
  </si>
  <si>
    <t>Schedule of Stockholders' Equity Note, Warrants or Rights</t>
  </si>
  <si>
    <t xml:space="preserve"> Shares Exercise Price ($) Expiration Date Class A Warrants: (Issued for Private Placement) Warrants issued May 31, 2016 10,000,006 0.25 May 31, 2019 Exercised during year ended September 30, 2017 (40,000) Outstanding and exercisable at September 30, 2017 9,960,006 Outstanding and exercisable at September 30, 2018 9,960,006 Class B Warrants: (Issued for Private Placement) Warrants issued January 17, 2017 8,000,000 0.40 January 31, 2020 Outstanding and exercisable at September 30, 2017 8,000,000 Outstanding and exercisable at September 30, 2018 8,000,000 Class C Warrants: (Issued for Private Placement) Warrants issued November and December 2017 2,880,867 0.45 October 31, 2022 Outstanding and exercisable at September 30, 2018 2,880,867 Class D Warrants: (Issued for Private Placement) Warrants issued May 8, 2018 7,500,000 0.14 April 30, 2021 Outstanding and exercisable at September 30, 2018 7,500,000 Class D-2 Warrants: (Issued for Mineral Property Purchase) Warrants issued May 23, 2018 5,000,000 0.24 May 23, 2021 Outstanding and exercisable at September 30, 2018 5,000,000 Class E Warrants: (Issued for Unsecured Senior Note) Warrants Issued July 30, 2018 3,265,500 0.09 February 1, 2020 Outstanding and exercisable at September 30, 2018 3,265,500 Weighted average exercise of warrants outstanding and weighted average exercise price at September 30, 2018 36,606,373 0.26 </t>
  </si>
  <si>
    <t>Note 10 - Common Stock, Warrants and Preferred Stock: Schedule of fair value of warrants issued for mineral rights (Tables)</t>
  </si>
  <si>
    <t>Schedule of fair value of warrants issued for mineral rights</t>
  </si>
  <si>
    <t xml:space="preserve"> Warrants Issued May 23, 2018 Expected volatility 130.70 % Stock price on date of grant $ 0.08 Expected dividends 0 Expected term (in years) 3 Risk-free rate 2.67 % Expected forfeiture rate 0 % </t>
  </si>
  <si>
    <t>Note 11 - Stock-based Awards: Schedule of fair value of option awards (Tables)</t>
  </si>
  <si>
    <t>Schedule of fair value of option awards</t>
  </si>
  <si>
    <t xml:space="preserve"> Options Granted During Fiscal Year Ended September 30, 2017 Expected volatility 128.2 % Stock price on date of grant $ 0.33 Expected dividends 0 Expected term (in years) 3 Risk-free rate 1.68 % Expected forfeiture rate 0 %</t>
  </si>
  <si>
    <t xml:space="preserve"> Options Granted During Fiscal Year Ended September 30, 2018 Expected volatility 121.6 % - 134.8 % Stock price on date of grant $ 0.10 - $ 0.17 Expected dividends 0 Expected term (in years) 3 Risk-free rate 2.33 % - 2.69 % Expected forfeiture rate 0 % </t>
  </si>
  <si>
    <t>Note 11 - Stock-based Awards: Schedule of Employee Service Share-based Compensation, Allocation of Recognized Period Costs (Tables)</t>
  </si>
  <si>
    <t>Schedule of Employee Service Share-based Compensation, Allocation of Recognized Period Costs</t>
  </si>
  <si>
    <t xml:space="preserve"> Fiscal year ended September 30, 2018 2017 Salaries and benefits $ 120,000 $ - Other general and administrative expenses 111,000 45,000 Total $ 231,000 $ 45,000</t>
  </si>
  <si>
    <t>Note 11 - Stock-based Awards: Share-based Compensation, Stock Options, Activity (Tables)</t>
  </si>
  <si>
    <t>Share-based Compensation, Stock Options, Activity</t>
  </si>
  <si>
    <t xml:space="preserve"> Options Weighted Average Exercise Price Outstanding at September 30, 2016 2,055,419 $ 0.56 Granted 250,000 0.33 Expired (72,085) (4.45) Outstanding at September 30, 2017 2,233,334 0.41 Granted 1,900,000 0.16 Expired (853,334) (0.43) Outstanding and exercisable at September 30, 2018 3,280,000 $ 0.26 Weighted average fair value of options granted during the fiscal year ended September 30, 2018 $ 0.11 Average remaining contractual term of options outstanding and exercisable at September 30, 2018 (years) 3.53 Intrinsic value of options outstanding and exercisable at September 30, 2018 $ 0.00</t>
  </si>
  <si>
    <t>Note 12 - Commitments and Contingencies: Schedule of Rent Expense (Tables)</t>
  </si>
  <si>
    <t>Schedule of Rent Expense</t>
  </si>
  <si>
    <t xml:space="preserve"> Year Ended September 30, 2018 2017 Mineral exploration expenses $ 337,500 $ 51,600 Other general and administrative expenses 42,000 42,000 Total $ 379,500 $ 93,600</t>
  </si>
  <si>
    <t>Note 1 - Organization and Description of Business (Details)</t>
  </si>
  <si>
    <t>Details</t>
  </si>
  <si>
    <t>Note 2 - Summary of Significant Accounting Policies: p. Net Income (Loss) per Share: Schedule of Antidilutive Securities Excluded from Computation of Earnings Per Share (Details) - shares</t>
  </si>
  <si>
    <t>Stock options</t>
  </si>
  <si>
    <t>Warrants</t>
  </si>
  <si>
    <t>Antidilutive Securities Excluded from Computation of Earnings Per Share, Amount</t>
  </si>
  <si>
    <t>Note 3 - Talapoosa Impairment (Details)</t>
  </si>
  <si>
    <t>Description of Impairment</t>
  </si>
  <si>
    <t>Pursuant to the Amended Agreement, during the Amended Option Period, among other requirements, the Company was required to pay $2 million and issue one million common shares of the Company by March 31, 2018. The Company did not make the payment of $2 million nor issue the one million common shares of the Company by March 31, 2018, and, therefore, the Amended Agreement was terminated per its terms on March 31, 2018. As a result, on March 31, 2018, the Company wrote off the Company&amp;#146;s entire investment of $3,231,700, including $17,500 the Company invested in the Talapoosa property during the year ended September 30, 2018. The Company received payment of $50,000 from a third party to release the nondisclosure agreement with Gunpoint regarding the Talapoosa property.</t>
  </si>
  <si>
    <t>Note 4 - Property, Mineral Rights, and Equipment: Property, Plant and Equipment (Details) - USD ($)</t>
  </si>
  <si>
    <t>Mineral rights Talapoosa</t>
  </si>
  <si>
    <t>Mineral rights Eureka</t>
  </si>
  <si>
    <t>Mineral rights Elder Creek</t>
  </si>
  <si>
    <t>Mineral rights</t>
  </si>
  <si>
    <t>Mineral Rights</t>
  </si>
  <si>
    <t>Equipment and vehicles</t>
  </si>
  <si>
    <t>Office equipment and furniture</t>
  </si>
  <si>
    <t>Land</t>
  </si>
  <si>
    <t>Property, Plant and Equipment, Gross</t>
  </si>
  <si>
    <t>Depreciation, Depletion and Amortization, Nonproduction</t>
  </si>
  <si>
    <t>Property, mineral rights and equipment, net</t>
  </si>
  <si>
    <t>Note 4 - Property, Mineral Rights, and Equipment (Details) - USD ($)</t>
  </si>
  <si>
    <t>Depreciation</t>
  </si>
  <si>
    <t>Property holding costs</t>
  </si>
  <si>
    <t>Paiute Property Joint Venture</t>
  </si>
  <si>
    <t>Property, Plant, and Equipment, Additional Disclosures</t>
  </si>
  <si>
    <t>On May 23, 2018, the Company sold a participating interest in the ICBM Project (&amp;#147;ICBM&amp;#148;), a mineral interest located in Humboldt and Lander counties, Nevada. The Company had acquired this property in 2010. The purchaser was Americas Gold Exploration, Inc. (&amp;#147;AGEI&amp;#148;) and the consideration the Company received for the sale was $100,000 cash, which was recorded as a decrease to mineral interests. The total consideration also included a 0.5% net smelter return royalty on the gross production of all minerals extracted from the ICBM Project properties. In connection with a concurrent definitive agreement with AGEI to acquire an additional property interests, the Company decided to re-acquire the ICBM Project interest, now renamed as the Paiute property joint venture, as a component of the AGEI transaction.</t>
  </si>
  <si>
    <t>AGEI Agreement</t>
  </si>
  <si>
    <t>On May 23, 2018, the Company executed a definitive agreement with AGEI (the &amp;#147;Definitive Agreement&amp;#148;) for the purchase of interests in two mineral properties in Nevada (the &amp;#147;Transaction&amp;#148;). The mineral properties include the Elder Creek project, currently owned by McEwen Mining Inc., which includes an option to acquire up to 65% of the project interest, and an approximate 73.7% interest in the Paiute property (formerly ICBM), with LAC Minerals (USA) LLC, a wholly owned subsidiary of Barrick Gold Corporation. The Company is the operator at both of these projects.</t>
  </si>
  <si>
    <t>AGEI Agreement Amendment</t>
  </si>
  <si>
    <t>On June 18, 2018, the Company entered into an amendment to the Definitive Agreement wherein the Company agreed, upon closing of the Transaction, to reimburse AGEI for the initial payment of $100,000 due under the Elder Creek agreement with McEwen Mining. During the fourth quarter of the 2018 fiscal year, the Company paid the $100,000. Total consideration given for the Transaction was $1,146,000 in the form of cash, common stock and warrants.</t>
  </si>
  <si>
    <t>Eureka Property payments deposited</t>
  </si>
  <si>
    <t>During the year ended September 30, 2018, the Company&amp;#146;s management and Board of Directors determined that certain payments received by the Company from a party of interest in two of the Company&amp;#146;s leases beginning in August 2017, which had been held and not recorded or deposited pending an expected resolution of circumstances relating to two historic leases at the Company&amp;#146;s Eureka property, should be deposited. The payments had been received from a third party with whom the Company is in discussions to resolve matters that had been under negotiation since the Company acquired the Eureka property in 2010. The total amount of these payments received for the year ended September 30, 2018 was $112,902. Monthly payments in the amount of $8,326 are expected to continue to be received, recorded and deposited until the situation concerning the leases is resolved. These receipts are recorded as a reduction to property, mineral rights, and equipment.</t>
  </si>
  <si>
    <t>During the year ended September 30, 2017, the Company received a $10,000 lease payment from a property leased to a third party and the Company sold a package of royalties on certain early stage properties for $40,000. Given that the total carrying value of the leased property was nil, the lease income was recorded on the consolidated statements of operations and comprehensive income (loss) as a gain on lease of mineral rights. The total carrying value of the package of royalties was nil, and the income from the sale of the package of royalties was recorded on the consolidated statements of operations and comprehensive income (loss) in other income (expense).</t>
  </si>
  <si>
    <t>Note 5 - Related-party Transactions (Details)</t>
  </si>
  <si>
    <t>Sep. 30, 2018USD ($)shares</t>
  </si>
  <si>
    <t>New Directors</t>
  </si>
  <si>
    <t>Related Party Transaction, Description of Transaction</t>
  </si>
  <si>
    <t>In connection with the definitive agreement with AGEI for the purchase of interests in two mineral properties (see Note 4), Mr. Donald J. McDowell and Mr. Dave Mathewson were appointed to the Company&amp;#146;s Board of Directors on June 21, 2018. Mr. McDowell is the majority owner of AGEI and is the beneficial owner of the majority of the consideration for the Transaction.</t>
  </si>
  <si>
    <t>Share based compensation</t>
  </si>
  <si>
    <t>Share-based Compensation Arrangement by Share-based Payment Award, Options, Grants in Period, Net of Forfeitures | shares</t>
  </si>
  <si>
    <t>Stock Issued During Period, Value, Stock Options Exercised | $</t>
  </si>
  <si>
    <t>Officers</t>
  </si>
  <si>
    <t>Private placement units sold to related parties | shares</t>
  </si>
  <si>
    <t>Private placement units sold to related parties, value | $</t>
  </si>
  <si>
    <t>Directors</t>
  </si>
  <si>
    <t>Note 6 - Payment Obligation (Details) - USD ($)</t>
  </si>
  <si>
    <t>Payments on payment obligation including interest</t>
  </si>
  <si>
    <t>Interest Paid, Net</t>
  </si>
  <si>
    <t>Note 7 - Senior Unsecured Note Payable (Details)</t>
  </si>
  <si>
    <t>Series E Warrants Issued | shares</t>
  </si>
  <si>
    <t>Relative fair value of warrants issued</t>
  </si>
  <si>
    <t>Note 7 - Senior Unsecured Note Payable: Schedule of Fair Value of warrants issued with unsecured note (Details) - Warrants issued July 30, 2018</t>
  </si>
  <si>
    <t>Sep. 30, 2018$ / shares</t>
  </si>
  <si>
    <t>Expected volatility rate</t>
  </si>
  <si>
    <t>132.40%</t>
  </si>
  <si>
    <t>Stock price on date of loan</t>
  </si>
  <si>
    <t>Expected dividend rate</t>
  </si>
  <si>
    <t>0.00%</t>
  </si>
  <si>
    <t>Risk free interest rate</t>
  </si>
  <si>
    <t>2.66%</t>
  </si>
  <si>
    <t>Note 9 - Income Taxes: Schedule of Deferred Tax Assets and Liabilities (Details) - USD ($)</t>
  </si>
  <si>
    <t>Timberline Resources Corp.</t>
  </si>
  <si>
    <t>Deferred Tax Assets Exploration Costs</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t>
  </si>
  <si>
    <t>BH Minerals USA, Inc.</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9 - Income Taxes: Schedule of Effective Income Tax Rate Reconciliation (Details) - USD ($)</t>
  </si>
  <si>
    <t>Net loss rounded for tax reporting purposes</t>
  </si>
  <si>
    <t>Effective Income Tax Rate Reconciliation at Federal Statutory Income Tax Rate, Amount</t>
  </si>
  <si>
    <t>Effective Income Tax Rate Reconciliation, State and Local Income Taxes, Amount</t>
  </si>
  <si>
    <t>Effective Income Tax Rate Reconciliation, Change in Enacted Tax Rate, Amount</t>
  </si>
  <si>
    <t>Effective Income Tax Rate Reconciliation, Change in Deferred Tax Assets Valuation Allowance, Amount</t>
  </si>
  <si>
    <t>Effective Income Tax Rate Reconciliation, Other Adjustments, Amount</t>
  </si>
  <si>
    <t>Income tax expense benefit rounded for tax reporting purposes</t>
  </si>
  <si>
    <t>Note 9 - Income Taxes (Details) - USD ($)</t>
  </si>
  <si>
    <t>Deferred Tax Assets, Operating Loss Carryforwards</t>
  </si>
  <si>
    <t>Deferred Tax Assets, Operating Loss Carryforwards, State and Local</t>
  </si>
  <si>
    <t>Net operating loss carryforwards, subsidiary</t>
  </si>
  <si>
    <t>Deferred Tax Assets, Other Tax Carryforwards</t>
  </si>
  <si>
    <t>Note 10 - Common Stock, Warrants and Preferred Stock (Details) - USD ($)</t>
  </si>
  <si>
    <t>Warrants Outstanding</t>
  </si>
  <si>
    <t>Stock Issued During Period, Shares, Other</t>
  </si>
  <si>
    <t>Sale of Stock, Price Per Share</t>
  </si>
  <si>
    <t>Stock Issued During Period, Value, Other</t>
  </si>
  <si>
    <t>AGEI Agreement Class D Warrants Issued fair value</t>
  </si>
  <si>
    <t>Talapoosa</t>
  </si>
  <si>
    <t>Private placement aggregate</t>
  </si>
  <si>
    <t>Units sold</t>
  </si>
  <si>
    <t>Units sold gross proceeds</t>
  </si>
  <si>
    <t>Net cash proceeds</t>
  </si>
  <si>
    <t>Offering costs</t>
  </si>
  <si>
    <t>Units sold, executive officers</t>
  </si>
  <si>
    <t>Units sold, executive officers, value</t>
  </si>
  <si>
    <t>Private placement</t>
  </si>
  <si>
    <t>Warrants issued</t>
  </si>
  <si>
    <t>Unsecured debt financing</t>
  </si>
  <si>
    <t>Mineral properties</t>
  </si>
  <si>
    <t>Note 10 - Common Stock, Warrants and Preferred Stock: Schedule of Stockholders' Equity Note, Warrants or Rights (Details) - shares</t>
  </si>
  <si>
    <t>Note 10 - Common Stock, Warrants and Preferred Stock: Schedule of fair value of warrants issued for mineral rights (Details)</t>
  </si>
  <si>
    <t>Warrants issued May 23, 2018</t>
  </si>
  <si>
    <t>130.70%</t>
  </si>
  <si>
    <t>2.67%</t>
  </si>
  <si>
    <t>Warrants issued July 30, 2018</t>
  </si>
  <si>
    <t>Expected term simplified</t>
  </si>
  <si>
    <t>Note 11 - Stock-based Awards (Details) - USD ($)</t>
  </si>
  <si>
    <t>Granted</t>
  </si>
  <si>
    <t>Stock options granted to directors</t>
  </si>
  <si>
    <t>Stock options granted to directors, fair value</t>
  </si>
  <si>
    <t>Stock options granted to employees and directors</t>
  </si>
  <si>
    <t>Stock options granted to employees and directors, fair value</t>
  </si>
  <si>
    <t>Stock Issued During Period, Value, Share-based Compensation, Gross</t>
  </si>
  <si>
    <t>Note 11 - Stock-based Awards: Schedule of fair value of option awards (Details)</t>
  </si>
  <si>
    <t>Option Awards Granted during fiscal year 2017</t>
  </si>
  <si>
    <t>128.20%</t>
  </si>
  <si>
    <t>1.68%</t>
  </si>
  <si>
    <t>Option Awards Granted during fiscal year 2018</t>
  </si>
  <si>
    <t>Expected volatility rate minimum</t>
  </si>
  <si>
    <t>121.60%</t>
  </si>
  <si>
    <t>Expected volatility rate maximum</t>
  </si>
  <si>
    <t>134.80%</t>
  </si>
  <si>
    <t>Stock price on date of loan minimum</t>
  </si>
  <si>
    <t>Stock price on date of loan maximum</t>
  </si>
  <si>
    <t>Risk free interest rate minimum</t>
  </si>
  <si>
    <t>2.33%</t>
  </si>
  <si>
    <t>Risk free interest rate maximum</t>
  </si>
  <si>
    <t>2.69%</t>
  </si>
  <si>
    <t>Note 11 - Stock-based Awards: Schedule of Employee Service Share-based Compensation, Allocation of Recognized Period Costs (Details) - USD ($)</t>
  </si>
  <si>
    <t>Compensation</t>
  </si>
  <si>
    <t>Other general and administrative expenses</t>
  </si>
  <si>
    <t>Note 11 - Stock-based Awards: Share-based Compensation, Stock Options, Activity (Details) - $ / shares</t>
  </si>
  <si>
    <t>Sep. 30, 2016</t>
  </si>
  <si>
    <t>Outstanding</t>
  </si>
  <si>
    <t>Weighted Average Exercise Price, Outstanding</t>
  </si>
  <si>
    <t>Weighted Average Exercise Price, Granted</t>
  </si>
  <si>
    <t>Expired</t>
  </si>
  <si>
    <t>Weighted Average Exercise Price, Expired</t>
  </si>
  <si>
    <t>Weighted average fair value of options granted</t>
  </si>
  <si>
    <t>Share-based Compensation Arrangement by Share-based Payment Award, Options, Exercisable, Weighted Average Remaining Contractual Term</t>
  </si>
  <si>
    <t>3 years 6 months 11 days</t>
  </si>
  <si>
    <t>Intrinsic value of options outstanding and exercisable</t>
  </si>
  <si>
    <t>Note 12 - Commitments and Contingencies (Details)</t>
  </si>
  <si>
    <t>Mining claims</t>
  </si>
  <si>
    <t>Other Commitments, Description</t>
  </si>
  <si>
    <t>A portion of the Company&amp;#146;s mining claims on the Company&amp;#146;s properties are subject to lease and option agreements with various terms, obligations, and royalties payable in certain circumstances.</t>
  </si>
  <si>
    <t>Claim Maintenance Fees</t>
  </si>
  <si>
    <t>The Company pays federal and county claim maintenance fees on unpatented claims that are included in the Company&amp;#146;s mineral exploration properties. Should the Company continue to explore all of the Company&amp;#146;s mineral properties, it expects annual fees to total approximately $255,500 per year in the future, or which $105,778 is for the two joint venture mineral property interests (See Note 4).</t>
  </si>
  <si>
    <t>Real Estate Commitments</t>
  </si>
  <si>
    <t>As of September 30, 2018, the Company has real estate lease commitments for certain mineral properties totaling $82,000. The Company&amp;#146;s office in Coeur d&amp;#146;Alene, Idaho and its facilities in Eureka, Nevada are rented on a month-to-month basis.</t>
  </si>
  <si>
    <t>Note 12 - Commitments and Contingencies: Schedule of Rent Expense (Details) - USD ($)</t>
  </si>
  <si>
    <t>Results of Operations Exploration Expense Mining</t>
  </si>
  <si>
    <t>Other General and Administrative Expense</t>
  </si>
  <si>
    <t>Operating Leases, Rent Expense</t>
  </si>
  <si>
    <t>Note 13 - Subsequent Events (Details)</t>
  </si>
  <si>
    <t>Dec. 12, 2018</t>
  </si>
  <si>
    <t>Dec. 01, 2018</t>
  </si>
  <si>
    <t>Nov. 09, 2018</t>
  </si>
  <si>
    <t>Subsequent Event, Description</t>
  </si>
  <si>
    <t>On December 12, 2018, the Company closed the sale of the second and final tranche of the oversubscribed private placement. In this second tranche of the Offering, accredited investors subscribed for 1,208,521 Units of the private placement at a price of $0.08 per unit for total proceeds of $96,682.</t>
  </si>
  <si>
    <t>On December 1, 2018, the shareholders of the Company approved the Company&amp;#146;s 2018 Stock and Incentive Plan. The terms of the 2018 Plan are largely unchanged from previous plans, except that 8,000,000 new incentive shares were approved, and option and share issuances under prior plans were terminated.</t>
  </si>
  <si>
    <t>On November 9, 2018, the Company closed the sale of the first tranche of a private placement offering of Units of the Company at a price of $0.08 per Unit. Each Unit consists of one share of common stock of the Company and one common share purchase Series F Warrant, with each warrant exercisable to acquire an additional share of common stock of the Company at a price of $0.14 per share until October 29, 2021. In this first tranche of the Offering, accredited investors subscribed for 6,291,479 Units of the private placement at a price of $0.08 per unit for total proceeds of $503,318.</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88750</v>
      </c>
    </row>
    <row r="9" spans="1:4">
      <c r="A9" s="4" t="s">
        <v>15</v>
      </c>
      <c r="B9" s="4" t="s">
        <v>16</v>
      </c>
    </row>
    <row r="10" spans="1:4">
      <c r="A10" s="4" t="s">
        <v>17</v>
      </c>
      <c r="C10" s="5" t="n">
        <v>6102781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6124729</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3</v>
      </c>
      <c r="C1" s="2" t="s">
        <v>2</v>
      </c>
      <c r="D1" s="2" t="s">
        <v>34</v>
      </c>
    </row>
    <row r="2" spans="1:4">
      <c r="A2" s="3" t="s">
        <v>35</v>
      </c>
    </row>
    <row r="3" spans="1:4">
      <c r="A3" s="4" t="s">
        <v>36</v>
      </c>
      <c r="C3" s="6" t="n">
        <v>110736</v>
      </c>
      <c r="D3" s="6" t="n">
        <v>67154</v>
      </c>
    </row>
    <row r="4" spans="1:4">
      <c r="A4" s="4" t="s">
        <v>37</v>
      </c>
      <c r="C4" s="5" t="n">
        <v>44782</v>
      </c>
      <c r="D4" s="5" t="n">
        <v>20716</v>
      </c>
    </row>
    <row r="5" spans="1:4">
      <c r="A5" s="4" t="s">
        <v>38</v>
      </c>
      <c r="D5" s="5" t="n">
        <v>2633</v>
      </c>
    </row>
    <row r="6" spans="1:4">
      <c r="A6" s="4" t="s">
        <v>39</v>
      </c>
      <c r="C6" s="5" t="n">
        <v>155518</v>
      </c>
      <c r="D6" s="5" t="n">
        <v>90503</v>
      </c>
    </row>
    <row r="7" spans="1:4">
      <c r="A7" s="4" t="s">
        <v>40</v>
      </c>
      <c r="B7" s="4" t="s">
        <v>41</v>
      </c>
      <c r="C7" s="5" t="n">
        <v>14926417</v>
      </c>
      <c r="D7" s="5" t="n">
        <v>17125519</v>
      </c>
    </row>
    <row r="8" spans="1:4">
      <c r="A8" s="3" t="s">
        <v>42</v>
      </c>
    </row>
    <row r="9" spans="1:4">
      <c r="A9" s="4" t="s">
        <v>43</v>
      </c>
      <c r="C9" s="5" t="n">
        <v>307286</v>
      </c>
      <c r="D9" s="5" t="n">
        <v>285128</v>
      </c>
    </row>
    <row r="10" spans="1:4">
      <c r="A10" s="4" t="s">
        <v>44</v>
      </c>
      <c r="C10" s="5" t="n">
        <v>5700</v>
      </c>
      <c r="D10" s="5" t="n">
        <v>9750</v>
      </c>
    </row>
    <row r="11" spans="1:4">
      <c r="A11" s="4" t="s">
        <v>45</v>
      </c>
      <c r="C11" s="5" t="n">
        <v>312986</v>
      </c>
      <c r="D11" s="5" t="n">
        <v>294878</v>
      </c>
    </row>
    <row r="12" spans="1:4">
      <c r="A12" s="4" t="s">
        <v>46</v>
      </c>
      <c r="C12" s="5" t="n">
        <v>15394921</v>
      </c>
      <c r="D12" s="5" t="n">
        <v>17510900</v>
      </c>
    </row>
    <row r="13" spans="1:4">
      <c r="A13" s="3" t="s">
        <v>47</v>
      </c>
    </row>
    <row r="14" spans="1:4">
      <c r="A14" s="4" t="s">
        <v>48</v>
      </c>
      <c r="C14" s="5" t="n">
        <v>110134</v>
      </c>
      <c r="D14" s="5" t="n">
        <v>109680</v>
      </c>
    </row>
    <row r="15" spans="1:4">
      <c r="A15" s="4" t="s">
        <v>49</v>
      </c>
      <c r="B15" s="4" t="s">
        <v>50</v>
      </c>
      <c r="C15" s="5" t="n">
        <v>198806</v>
      </c>
      <c r="D15" s="5" t="n">
        <v>250000</v>
      </c>
    </row>
    <row r="16" spans="1:4">
      <c r="A16" s="4" t="s">
        <v>51</v>
      </c>
      <c r="C16" s="5" t="n">
        <v>42166</v>
      </c>
      <c r="D16" s="5" t="n">
        <v>9923</v>
      </c>
    </row>
    <row r="17" spans="1:4">
      <c r="A17" s="4" t="s">
        <v>52</v>
      </c>
      <c r="C17" s="5" t="n">
        <v>32295</v>
      </c>
      <c r="D17" s="5" t="n">
        <v>85730</v>
      </c>
    </row>
    <row r="18" spans="1:4">
      <c r="A18" s="4" t="s">
        <v>53</v>
      </c>
      <c r="C18" s="5" t="n">
        <v>383401</v>
      </c>
      <c r="D18" s="5" t="n">
        <v>455333</v>
      </c>
    </row>
    <row r="19" spans="1:4">
      <c r="A19" s="3" t="s">
        <v>54</v>
      </c>
    </row>
    <row r="20" spans="1:4">
      <c r="A20" s="4" t="s">
        <v>55</v>
      </c>
      <c r="C20" s="5" t="n">
        <v>160588</v>
      </c>
      <c r="D20" s="5" t="n">
        <v>152940</v>
      </c>
    </row>
    <row r="21" spans="1:4">
      <c r="A21" s="4" t="s">
        <v>56</v>
      </c>
      <c r="C21" s="5" t="n">
        <v>196432</v>
      </c>
    </row>
    <row r="22" spans="1:4">
      <c r="A22" s="4" t="s">
        <v>57</v>
      </c>
      <c r="C22" s="5" t="n">
        <v>357020</v>
      </c>
      <c r="D22" s="5" t="n">
        <v>152940</v>
      </c>
    </row>
    <row r="23" spans="1:4">
      <c r="A23" s="4" t="s">
        <v>58</v>
      </c>
      <c r="B23" s="4" t="s">
        <v>59</v>
      </c>
      <c r="C23" s="5" t="n">
        <v>0</v>
      </c>
      <c r="D23" s="5" t="n">
        <v>0</v>
      </c>
    </row>
    <row r="24" spans="1:4">
      <c r="A24" s="3" t="s">
        <v>60</v>
      </c>
    </row>
    <row r="25" spans="1:4">
      <c r="A25" s="4" t="s">
        <v>61</v>
      </c>
      <c r="B25" s="4" t="s">
        <v>62</v>
      </c>
      <c r="C25" s="5" t="n">
        <v>0</v>
      </c>
      <c r="D25" s="5" t="n">
        <v>0</v>
      </c>
    </row>
    <row r="26" spans="1:4">
      <c r="A26" s="4" t="s">
        <v>63</v>
      </c>
      <c r="B26" s="4" t="s">
        <v>62</v>
      </c>
      <c r="C26" s="5" t="n">
        <v>53528</v>
      </c>
      <c r="D26" s="5" t="n">
        <v>33147</v>
      </c>
    </row>
    <row r="27" spans="1:4">
      <c r="A27" s="4" t="s">
        <v>64</v>
      </c>
      <c r="C27" s="5" t="n">
        <v>73197430</v>
      </c>
      <c r="D27" s="5" t="n">
        <v>70408144</v>
      </c>
    </row>
    <row r="28" spans="1:4">
      <c r="A28" s="4" t="s">
        <v>65</v>
      </c>
      <c r="C28" s="5" t="n">
        <v>-58596458</v>
      </c>
      <c r="D28" s="5" t="n">
        <v>-53538664</v>
      </c>
    </row>
    <row r="29" spans="1:4">
      <c r="A29" s="4" t="s">
        <v>66</v>
      </c>
      <c r="C29" s="5" t="n">
        <v>14654500</v>
      </c>
      <c r="D29" s="5" t="n">
        <v>16902627</v>
      </c>
    </row>
    <row r="30" spans="1:4">
      <c r="A30" s="4" t="s">
        <v>67</v>
      </c>
      <c r="C30" s="6" t="n">
        <v>15394921</v>
      </c>
      <c r="D30" s="6" t="n">
        <v>17510900</v>
      </c>
    </row>
    <row r="31" spans="1:4"/>
    <row r="32" spans="1:4">
      <c r="A32" s="4" t="s">
        <v>41</v>
      </c>
      <c r="B32" s="7" t="n">
        <v>5</v>
      </c>
    </row>
    <row r="33" spans="1:4">
      <c r="A33" s="4" t="s">
        <v>50</v>
      </c>
      <c r="B33" s="7" t="n">
        <v>7</v>
      </c>
    </row>
    <row r="34" spans="1:4">
      <c r="A34" s="4" t="s">
        <v>59</v>
      </c>
      <c r="B34" s="4" t="s">
        <v>68</v>
      </c>
    </row>
    <row r="35" spans="1:4">
      <c r="A35" s="4" t="s">
        <v>62</v>
      </c>
      <c r="B35" s="7" t="n">
        <v>10</v>
      </c>
    </row>
  </sheetData>
  <mergeCells count="6">
    <mergeCell ref="A1:B1"/>
    <mergeCell ref="A31:C31"/>
    <mergeCell ref="B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214</v>
      </c>
      <c r="B1" s="2" t="s">
        <v>1</v>
      </c>
    </row>
    <row r="2" spans="1:2">
      <c r="B2" s="2" t="s">
        <v>2</v>
      </c>
    </row>
    <row r="3" spans="1:2">
      <c r="A3" s="3" t="s">
        <v>215</v>
      </c>
    </row>
    <row r="4" spans="1:2">
      <c r="A4" s="4" t="s">
        <v>216</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23</v>
      </c>
      <c r="B1" s="2" t="s">
        <v>1</v>
      </c>
    </row>
    <row r="2" spans="1:2">
      <c r="B2" s="2" t="s">
        <v>2</v>
      </c>
    </row>
    <row r="3" spans="1:2">
      <c r="A3" s="3" t="s">
        <v>215</v>
      </c>
    </row>
    <row r="4" spans="1:2">
      <c r="A4" s="4" t="s">
        <v>224</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25</v>
      </c>
      <c r="B1" s="2" t="s">
        <v>1</v>
      </c>
    </row>
    <row r="2" spans="1:2">
      <c r="B2" s="2" t="s">
        <v>2</v>
      </c>
    </row>
    <row r="3" spans="1:2">
      <c r="A3" s="3" t="s">
        <v>215</v>
      </c>
    </row>
    <row r="4" spans="1:2">
      <c r="A4" s="4" t="s">
        <v>226</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27</v>
      </c>
      <c r="B1" s="2" t="s">
        <v>1</v>
      </c>
    </row>
    <row r="2" spans="1:2">
      <c r="B2" s="2" t="s">
        <v>2</v>
      </c>
    </row>
    <row r="3" spans="1:2">
      <c r="A3" s="3" t="s">
        <v>215</v>
      </c>
    </row>
    <row r="4" spans="1:2">
      <c r="A4" s="4" t="s">
        <v>228</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1</v>
      </c>
    </row>
    <row r="2" spans="1:2">
      <c r="B2" s="2" t="s">
        <v>2</v>
      </c>
    </row>
    <row r="3" spans="1:2">
      <c r="A3" s="3" t="s">
        <v>215</v>
      </c>
    </row>
    <row r="4" spans="1:2">
      <c r="A4" s="4" t="s">
        <v>233</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v>
      </c>
    </row>
    <row r="3" spans="1:2">
      <c r="A3" s="3" t="s">
        <v>215</v>
      </c>
    </row>
    <row r="4" spans="1:2">
      <c r="A4" s="4" t="s">
        <v>235</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36</v>
      </c>
      <c r="B1" s="2" t="s">
        <v>1</v>
      </c>
    </row>
    <row r="2" spans="1:2">
      <c r="B2" s="2" t="s">
        <v>2</v>
      </c>
    </row>
    <row r="3" spans="1:2">
      <c r="A3" s="3" t="s">
        <v>215</v>
      </c>
    </row>
    <row r="4" spans="1:2">
      <c r="A4" s="4" t="s">
        <v>237</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v>
      </c>
      <c r="B1" s="2" t="s">
        <v>2</v>
      </c>
      <c r="C1" s="2" t="s">
        <v>34</v>
      </c>
    </row>
    <row r="2" spans="1:3">
      <c r="A2" s="3" t="s">
        <v>70</v>
      </c>
    </row>
    <row r="3" spans="1:3">
      <c r="A3" s="4" t="s">
        <v>71</v>
      </c>
      <c r="B3" s="8" t="n">
        <v>0.01</v>
      </c>
      <c r="C3" s="8"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9" t="n">
        <v>0.001</v>
      </c>
      <c r="C7" s="9" t="n">
        <v>0.001</v>
      </c>
    </row>
    <row r="8" spans="1:3">
      <c r="A8" s="4" t="s">
        <v>76</v>
      </c>
      <c r="B8" s="5" t="n">
        <v>200000000</v>
      </c>
      <c r="C8" s="5" t="n">
        <v>200000000</v>
      </c>
    </row>
    <row r="9" spans="1:3">
      <c r="A9" s="4" t="s">
        <v>77</v>
      </c>
      <c r="B9" s="5" t="n">
        <v>53527819</v>
      </c>
      <c r="C9" s="5" t="n">
        <v>33146952</v>
      </c>
    </row>
    <row r="10" spans="1:3">
      <c r="A10" s="4" t="s">
        <v>78</v>
      </c>
      <c r="B10" s="5" t="n">
        <v>53527819</v>
      </c>
      <c r="C10" s="5" t="n">
        <v>3314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38</v>
      </c>
      <c r="B1" s="2" t="s">
        <v>1</v>
      </c>
    </row>
    <row r="2" spans="1:2">
      <c r="B2" s="2" t="s">
        <v>2</v>
      </c>
    </row>
    <row r="3" spans="1:2">
      <c r="A3" s="3" t="s">
        <v>21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5</v>
      </c>
    </row>
    <row r="4" spans="1:2">
      <c r="A4" s="4" t="s">
        <v>242</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43</v>
      </c>
      <c r="B1" s="2" t="s">
        <v>1</v>
      </c>
    </row>
    <row r="2" spans="1:2">
      <c r="B2" s="2" t="s">
        <v>2</v>
      </c>
    </row>
    <row r="3" spans="1:2">
      <c r="A3" s="3" t="s">
        <v>21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v>
      </c>
    </row>
    <row r="3" spans="1:2">
      <c r="A3" s="3" t="s">
        <v>215</v>
      </c>
    </row>
    <row r="4" spans="1:2">
      <c r="A4" s="4" t="s">
        <v>247</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1</v>
      </c>
    </row>
    <row r="2" spans="1:2">
      <c r="B2" s="2" t="s">
        <v>2</v>
      </c>
    </row>
    <row r="3" spans="1:2">
      <c r="A3" s="3" t="s">
        <v>215</v>
      </c>
    </row>
    <row r="4" spans="1:2">
      <c r="A4" s="4" t="s">
        <v>249</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4</v>
      </c>
    </row>
    <row r="3" spans="1:3">
      <c r="A3" s="3" t="s">
        <v>80</v>
      </c>
    </row>
    <row r="4" spans="1:3">
      <c r="A4" s="4" t="s">
        <v>81</v>
      </c>
      <c r="B4" s="6" t="n">
        <v>522298</v>
      </c>
      <c r="C4" s="6" t="n">
        <v>423946</v>
      </c>
    </row>
    <row r="5" spans="1:3">
      <c r="A5" s="4" t="s">
        <v>82</v>
      </c>
      <c r="B5" s="5" t="n">
        <v>464380</v>
      </c>
      <c r="C5" s="5" t="n">
        <v>388858</v>
      </c>
    </row>
    <row r="6" spans="1:3">
      <c r="A6" s="4" t="s">
        <v>83</v>
      </c>
      <c r="B6" s="5" t="n">
        <v>147401</v>
      </c>
      <c r="C6" s="5" t="n">
        <v>203994</v>
      </c>
    </row>
    <row r="7" spans="1:3">
      <c r="A7" s="4" t="s">
        <v>84</v>
      </c>
      <c r="B7" s="5" t="n">
        <v>92562</v>
      </c>
      <c r="C7" s="5" t="n">
        <v>91967</v>
      </c>
    </row>
    <row r="8" spans="1:3">
      <c r="A8" s="4" t="s">
        <v>85</v>
      </c>
      <c r="B8" s="5" t="n">
        <v>3231700</v>
      </c>
    </row>
    <row r="9" spans="1:3">
      <c r="A9" s="4" t="s">
        <v>86</v>
      </c>
      <c r="C9" s="5" t="n">
        <v>-40000</v>
      </c>
    </row>
    <row r="10" spans="1:3">
      <c r="A10" s="4" t="s">
        <v>87</v>
      </c>
      <c r="C10" s="5" t="n">
        <v>-10000</v>
      </c>
    </row>
    <row r="11" spans="1:3">
      <c r="A11" s="4" t="s">
        <v>88</v>
      </c>
      <c r="C11" s="5" t="n">
        <v>-2500</v>
      </c>
    </row>
    <row r="12" spans="1:3">
      <c r="A12" s="4" t="s">
        <v>89</v>
      </c>
      <c r="B12" s="5" t="n">
        <v>626747</v>
      </c>
      <c r="C12" s="5" t="n">
        <v>644640</v>
      </c>
    </row>
    <row r="13" spans="1:3">
      <c r="A13" s="4" t="s">
        <v>90</v>
      </c>
      <c r="B13" s="5" t="n">
        <v>5085088</v>
      </c>
      <c r="C13" s="5" t="n">
        <v>1700905</v>
      </c>
    </row>
    <row r="14" spans="1:3">
      <c r="A14" s="4" t="s">
        <v>91</v>
      </c>
      <c r="B14" s="5" t="n">
        <v>-5085088</v>
      </c>
      <c r="C14" s="5" t="n">
        <v>-1700905</v>
      </c>
    </row>
    <row r="15" spans="1:3">
      <c r="A15" s="3" t="s">
        <v>92</v>
      </c>
    </row>
    <row r="16" spans="1:3">
      <c r="A16" s="4" t="s">
        <v>93</v>
      </c>
      <c r="B16" s="5" t="n">
        <v>-2480</v>
      </c>
      <c r="C16" s="5" t="n">
        <v>4</v>
      </c>
    </row>
    <row r="17" spans="1:3">
      <c r="A17" s="4" t="s">
        <v>94</v>
      </c>
      <c r="B17" s="5" t="n">
        <v>64633</v>
      </c>
    </row>
    <row r="18" spans="1:3">
      <c r="A18" s="4" t="s">
        <v>95</v>
      </c>
      <c r="B18" s="5" t="n">
        <v>-34859</v>
      </c>
    </row>
    <row r="19" spans="1:3">
      <c r="A19" s="4" t="s">
        <v>96</v>
      </c>
      <c r="C19" s="5" t="n">
        <v>124086</v>
      </c>
    </row>
    <row r="20" spans="1:3">
      <c r="A20" s="4" t="s">
        <v>97</v>
      </c>
      <c r="B20" s="5" t="n">
        <v>27294</v>
      </c>
      <c r="C20" s="5" t="n">
        <v>124090</v>
      </c>
    </row>
    <row r="21" spans="1:3">
      <c r="A21" s="4" t="s">
        <v>98</v>
      </c>
      <c r="B21" s="5" t="n">
        <v>-5057794</v>
      </c>
      <c r="C21" s="5" t="n">
        <v>-1576815</v>
      </c>
    </row>
    <row r="22" spans="1:3">
      <c r="A22" s="4" t="s">
        <v>99</v>
      </c>
      <c r="C22" s="5" t="n">
        <v>68985</v>
      </c>
    </row>
    <row r="23" spans="1:3">
      <c r="A23" s="4" t="s">
        <v>100</v>
      </c>
      <c r="B23" s="5" t="n">
        <v>-5057794</v>
      </c>
      <c r="C23" s="5" t="n">
        <v>-1645800</v>
      </c>
    </row>
    <row r="24" spans="1:3">
      <c r="A24" s="3" t="s">
        <v>101</v>
      </c>
    </row>
    <row r="25" spans="1:3">
      <c r="A25" s="4" t="s">
        <v>102</v>
      </c>
      <c r="C25" s="5" t="n">
        <v>-47275</v>
      </c>
    </row>
    <row r="26" spans="1:3">
      <c r="A26" s="4" t="s">
        <v>103</v>
      </c>
      <c r="C26" s="5" t="n">
        <v>-80840</v>
      </c>
    </row>
    <row r="27" spans="1:3">
      <c r="A27" s="4" t="s">
        <v>104</v>
      </c>
      <c r="C27" s="5" t="n">
        <v>-128115</v>
      </c>
    </row>
    <row r="28" spans="1:3">
      <c r="A28" s="4" t="s">
        <v>105</v>
      </c>
      <c r="B28" s="6" t="n">
        <v>-5057794</v>
      </c>
      <c r="C28" s="6" t="n">
        <v>-1773915</v>
      </c>
    </row>
    <row r="29" spans="1:3">
      <c r="A29" s="4" t="s">
        <v>106</v>
      </c>
      <c r="B29" s="8" t="n">
        <v>-0.13</v>
      </c>
      <c r="C29" s="8" t="n">
        <v>-0.06</v>
      </c>
    </row>
    <row r="30" spans="1:3">
      <c r="A30" s="4" t="s">
        <v>107</v>
      </c>
      <c r="B30" s="5" t="n">
        <v>39437019</v>
      </c>
      <c r="C30" s="5" t="n">
        <v>28829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7</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7</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7</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7</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1</v>
      </c>
      <c r="B1" s="2" t="s">
        <v>1</v>
      </c>
    </row>
    <row r="2" spans="1:3">
      <c r="B2" s="2" t="s">
        <v>2</v>
      </c>
      <c r="C2" s="2" t="s">
        <v>34</v>
      </c>
    </row>
    <row r="3" spans="1:3">
      <c r="A3" s="3" t="s">
        <v>257</v>
      </c>
    </row>
    <row r="4" spans="1:3">
      <c r="A4" s="4" t="s">
        <v>282</v>
      </c>
      <c r="B4" s="4" t="s">
        <v>283</v>
      </c>
      <c r="C4" s="4" t="s">
        <v>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7</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7</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57</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294</v>
      </c>
      <c r="B1" s="2" t="s">
        <v>1</v>
      </c>
    </row>
    <row r="2" spans="1:2">
      <c r="B2" s="2" t="s">
        <v>2</v>
      </c>
    </row>
    <row r="3" spans="1:2">
      <c r="A3" s="3" t="s">
        <v>295</v>
      </c>
    </row>
    <row r="4" spans="1:2">
      <c r="A4" s="4" t="s">
        <v>29</v>
      </c>
      <c r="B4" s="4" t="s">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39"/>
    <col customWidth="1" max="7" min="7" width="13"/>
  </cols>
  <sheetData>
    <row r="1" spans="1:7">
      <c r="A1" s="1" t="s">
        <v>108</v>
      </c>
      <c r="B1" s="2" t="s">
        <v>109</v>
      </c>
      <c r="C1" s="2" t="s">
        <v>110</v>
      </c>
      <c r="D1" s="2" t="s">
        <v>111</v>
      </c>
      <c r="E1" s="2" t="s">
        <v>112</v>
      </c>
      <c r="F1" s="2" t="s">
        <v>113</v>
      </c>
      <c r="G1" s="2" t="s">
        <v>114</v>
      </c>
    </row>
    <row r="2" spans="1:7">
      <c r="A2" s="4" t="s">
        <v>115</v>
      </c>
      <c r="C2" s="6" t="n">
        <v>24107</v>
      </c>
      <c r="D2" s="6" t="n">
        <v>67924709</v>
      </c>
      <c r="E2" s="6" t="n">
        <v>-51892864</v>
      </c>
      <c r="F2" s="6" t="n">
        <v>128115</v>
      </c>
      <c r="G2" s="6" t="n">
        <v>16184067</v>
      </c>
    </row>
    <row r="3" spans="1:7">
      <c r="A3" s="4" t="s">
        <v>116</v>
      </c>
      <c r="B3" s="5" t="n">
        <v>24106952</v>
      </c>
    </row>
    <row r="4" spans="1:7">
      <c r="A4" s="4" t="s">
        <v>117</v>
      </c>
      <c r="C4" s="5" t="n">
        <v>1000</v>
      </c>
      <c r="D4" s="5" t="n">
        <v>479000</v>
      </c>
      <c r="G4" s="5" t="n">
        <v>480000</v>
      </c>
    </row>
    <row r="5" spans="1:7">
      <c r="A5" s="4" t="s">
        <v>118</v>
      </c>
      <c r="B5" s="5" t="n">
        <v>1000000</v>
      </c>
    </row>
    <row r="6" spans="1:7">
      <c r="A6" s="4" t="s">
        <v>119</v>
      </c>
      <c r="C6" s="5" t="n">
        <v>8000</v>
      </c>
      <c r="D6" s="5" t="n">
        <v>1949475</v>
      </c>
      <c r="G6" s="5" t="n">
        <v>1957475</v>
      </c>
    </row>
    <row r="7" spans="1:7">
      <c r="A7" s="4" t="s">
        <v>120</v>
      </c>
      <c r="B7" s="5" t="n">
        <v>8000000</v>
      </c>
    </row>
    <row r="8" spans="1:7">
      <c r="A8" s="4" t="s">
        <v>121</v>
      </c>
      <c r="C8" s="5" t="n">
        <v>40</v>
      </c>
      <c r="D8" s="5" t="n">
        <v>9960</v>
      </c>
      <c r="G8" s="5" t="n">
        <v>10000</v>
      </c>
    </row>
    <row r="9" spans="1:7">
      <c r="A9" s="4" t="s">
        <v>122</v>
      </c>
      <c r="B9" s="5" t="n">
        <v>40000</v>
      </c>
    </row>
    <row r="10" spans="1:7">
      <c r="A10" s="4" t="s">
        <v>123</v>
      </c>
      <c r="D10" s="5" t="n">
        <v>45000</v>
      </c>
      <c r="G10" s="5" t="n">
        <v>45000</v>
      </c>
    </row>
    <row r="11" spans="1:7">
      <c r="A11" s="4" t="s">
        <v>124</v>
      </c>
      <c r="F11" s="6" t="n">
        <v>-128115</v>
      </c>
      <c r="G11" s="5" t="n">
        <v>-128115</v>
      </c>
    </row>
    <row r="12" spans="1:7">
      <c r="A12" s="4" t="s">
        <v>125</v>
      </c>
      <c r="E12" s="5" t="n">
        <v>-1645800</v>
      </c>
      <c r="G12" s="5" t="n">
        <v>-1645800</v>
      </c>
    </row>
    <row r="13" spans="1:7">
      <c r="A13" s="4" t="s">
        <v>126</v>
      </c>
      <c r="C13" s="5" t="n">
        <v>33147</v>
      </c>
      <c r="D13" s="5" t="n">
        <v>70408144</v>
      </c>
      <c r="E13" s="5" t="n">
        <v>-53538664</v>
      </c>
      <c r="G13" s="5" t="n">
        <v>16902627</v>
      </c>
    </row>
    <row r="14" spans="1:7">
      <c r="A14" s="4" t="s">
        <v>127</v>
      </c>
      <c r="B14" s="5" t="n">
        <v>33146952</v>
      </c>
    </row>
    <row r="15" spans="1:7">
      <c r="A15" s="4" t="s">
        <v>128</v>
      </c>
      <c r="C15" s="5" t="n">
        <v>33147</v>
      </c>
      <c r="D15" s="5" t="n">
        <v>70408144</v>
      </c>
      <c r="E15" s="5" t="n">
        <v>-53538664</v>
      </c>
      <c r="G15" s="5" t="n">
        <v>16902627</v>
      </c>
    </row>
    <row r="16" spans="1:7">
      <c r="A16" s="4" t="s">
        <v>129</v>
      </c>
      <c r="C16" s="5" t="n">
        <v>10381</v>
      </c>
      <c r="D16" s="5" t="n">
        <v>1411386</v>
      </c>
      <c r="G16" s="5" t="n">
        <v>1421767</v>
      </c>
    </row>
    <row r="17" spans="1:7">
      <c r="A17" s="4" t="s">
        <v>130</v>
      </c>
      <c r="B17" s="5" t="n">
        <v>10380867</v>
      </c>
    </row>
    <row r="18" spans="1:7">
      <c r="A18" s="4" t="s">
        <v>131</v>
      </c>
      <c r="C18" s="5" t="n">
        <v>10000</v>
      </c>
      <c r="D18" s="5" t="n">
        <v>1036000</v>
      </c>
      <c r="G18" s="5" t="n">
        <v>1046000</v>
      </c>
    </row>
    <row r="19" spans="1:7">
      <c r="A19" s="4" t="s">
        <v>132</v>
      </c>
      <c r="B19" s="5" t="n">
        <v>10000000</v>
      </c>
    </row>
    <row r="20" spans="1:7">
      <c r="A20" s="4" t="s">
        <v>133</v>
      </c>
      <c r="D20" s="5" t="n">
        <v>110900</v>
      </c>
      <c r="G20" s="5" t="n">
        <v>110900</v>
      </c>
    </row>
    <row r="21" spans="1:7">
      <c r="A21" s="4" t="s">
        <v>123</v>
      </c>
      <c r="D21" s="5" t="n">
        <v>231000</v>
      </c>
      <c r="G21" s="5" t="n">
        <v>231000</v>
      </c>
    </row>
    <row r="22" spans="1:7">
      <c r="A22" s="4" t="s">
        <v>125</v>
      </c>
      <c r="E22" s="5" t="n">
        <v>-5057794</v>
      </c>
      <c r="G22" s="5" t="n">
        <v>-5057794</v>
      </c>
    </row>
    <row r="23" spans="1:7">
      <c r="A23" s="4" t="s">
        <v>134</v>
      </c>
      <c r="C23" s="6" t="n">
        <v>53528</v>
      </c>
      <c r="D23" s="6" t="n">
        <v>73197430</v>
      </c>
      <c r="E23" s="6" t="n">
        <v>-58596458</v>
      </c>
      <c r="G23" s="6" t="n">
        <v>14654500</v>
      </c>
    </row>
    <row r="24" spans="1:7">
      <c r="A24" s="4" t="s">
        <v>135</v>
      </c>
      <c r="B24" s="5" t="n">
        <v>53527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4</v>
      </c>
    </row>
    <row r="3" spans="1:3">
      <c r="A3" s="3" t="s">
        <v>295</v>
      </c>
    </row>
    <row r="4" spans="1:3">
      <c r="A4" s="4" t="s">
        <v>297</v>
      </c>
      <c r="B4" s="5" t="n">
        <v>3280000</v>
      </c>
      <c r="C4" s="5" t="n">
        <v>2233334</v>
      </c>
    </row>
    <row r="5" spans="1:3">
      <c r="A5" s="4" t="s">
        <v>298</v>
      </c>
      <c r="B5" s="5" t="n">
        <v>36646373</v>
      </c>
      <c r="C5" s="5" t="n">
        <v>17960006</v>
      </c>
    </row>
    <row r="6" spans="1:3">
      <c r="A6" s="4" t="s">
        <v>299</v>
      </c>
      <c r="B6" s="5" t="n">
        <v>39926373</v>
      </c>
      <c r="C6" s="5" t="n">
        <v>20193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95</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303</v>
      </c>
      <c r="C1" s="2" t="s">
        <v>1</v>
      </c>
    </row>
    <row r="2" spans="1:4">
      <c r="C2" s="2" t="s">
        <v>2</v>
      </c>
      <c r="D2" s="2" t="s">
        <v>34</v>
      </c>
    </row>
    <row r="3" spans="1:4">
      <c r="A3" s="3" t="s">
        <v>295</v>
      </c>
    </row>
    <row r="4" spans="1:4">
      <c r="A4" s="4" t="s">
        <v>304</v>
      </c>
      <c r="D4" s="6" t="n">
        <v>3214200</v>
      </c>
    </row>
    <row r="5" spans="1:4">
      <c r="A5" s="4" t="s">
        <v>305</v>
      </c>
      <c r="C5" s="6" t="n">
        <v>13678940</v>
      </c>
      <c r="D5" s="5" t="n">
        <v>13809842</v>
      </c>
    </row>
    <row r="6" spans="1:4">
      <c r="A6" s="4" t="s">
        <v>306</v>
      </c>
      <c r="C6" s="5" t="n">
        <v>1146000</v>
      </c>
    </row>
    <row r="7" spans="1:4">
      <c r="A7" s="4" t="s">
        <v>307</v>
      </c>
      <c r="C7" s="5" t="n">
        <v>50000</v>
      </c>
      <c r="D7" s="5" t="n">
        <v>50000</v>
      </c>
    </row>
    <row r="8" spans="1:4">
      <c r="A8" s="4" t="s">
        <v>308</v>
      </c>
      <c r="C8" s="5" t="n">
        <v>14874940</v>
      </c>
      <c r="D8" s="5" t="n">
        <v>17074042</v>
      </c>
    </row>
    <row r="9" spans="1:4">
      <c r="A9" s="4" t="s">
        <v>309</v>
      </c>
      <c r="C9" s="5" t="n">
        <v>53678</v>
      </c>
      <c r="D9" s="5" t="n">
        <v>63591</v>
      </c>
    </row>
    <row r="10" spans="1:4">
      <c r="A10" s="4" t="s">
        <v>310</v>
      </c>
      <c r="C10" s="5" t="n">
        <v>70150</v>
      </c>
      <c r="D10" s="5" t="n">
        <v>70150</v>
      </c>
    </row>
    <row r="11" spans="1:4">
      <c r="A11" s="4" t="s">
        <v>311</v>
      </c>
      <c r="C11" s="5" t="n">
        <v>51477</v>
      </c>
      <c r="D11" s="5" t="n">
        <v>51477</v>
      </c>
    </row>
    <row r="12" spans="1:4">
      <c r="A12" s="4" t="s">
        <v>312</v>
      </c>
      <c r="C12" s="5" t="n">
        <v>175305</v>
      </c>
      <c r="D12" s="5" t="n">
        <v>185218</v>
      </c>
    </row>
    <row r="13" spans="1:4">
      <c r="A13" s="4" t="s">
        <v>313</v>
      </c>
      <c r="C13" s="5" t="n">
        <v>-123828</v>
      </c>
      <c r="D13" s="5" t="n">
        <v>-133741</v>
      </c>
    </row>
    <row r="14" spans="1:4">
      <c r="A14" s="4" t="s">
        <v>314</v>
      </c>
      <c r="B14" s="4" t="s">
        <v>41</v>
      </c>
      <c r="C14" s="6" t="n">
        <v>14926417</v>
      </c>
      <c r="D14" s="6" t="n">
        <v>17125519</v>
      </c>
    </row>
    <row r="15" spans="1:4"/>
    <row r="16" spans="1:4">
      <c r="A16" s="4" t="s">
        <v>41</v>
      </c>
      <c r="B16" s="7" t="n">
        <v>5</v>
      </c>
    </row>
  </sheetData>
  <mergeCells count="4">
    <mergeCell ref="A1:B2"/>
    <mergeCell ref="C1:D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5</v>
      </c>
      <c r="B1" s="2" t="s">
        <v>1</v>
      </c>
    </row>
    <row r="2" spans="1:3">
      <c r="B2" s="2" t="s">
        <v>2</v>
      </c>
      <c r="C2" s="2" t="s">
        <v>34</v>
      </c>
    </row>
    <row r="3" spans="1:3">
      <c r="A3" s="4" t="s">
        <v>316</v>
      </c>
      <c r="B3" s="6" t="n">
        <v>0</v>
      </c>
      <c r="C3" s="6" t="n">
        <v>0</v>
      </c>
    </row>
    <row r="4" spans="1:3">
      <c r="A4" s="4" t="s">
        <v>317</v>
      </c>
      <c r="C4" s="6" t="n">
        <v>95759</v>
      </c>
    </row>
    <row r="5" spans="1:3">
      <c r="A5" s="4" t="s">
        <v>318</v>
      </c>
    </row>
    <row r="6" spans="1:3">
      <c r="A6" s="4" t="s">
        <v>319</v>
      </c>
      <c r="B6" s="4" t="s">
        <v>320</v>
      </c>
    </row>
    <row r="7" spans="1:3">
      <c r="A7" s="4" t="s">
        <v>321</v>
      </c>
    </row>
    <row r="8" spans="1:3">
      <c r="A8" s="4" t="s">
        <v>319</v>
      </c>
      <c r="B8" s="4" t="s">
        <v>322</v>
      </c>
    </row>
    <row r="9" spans="1:3">
      <c r="A9" s="4" t="s">
        <v>323</v>
      </c>
    </row>
    <row r="10" spans="1:3">
      <c r="A10" s="4" t="s">
        <v>319</v>
      </c>
      <c r="B10" s="4" t="s">
        <v>324</v>
      </c>
    </row>
    <row r="11" spans="1:3">
      <c r="A11" s="4" t="s">
        <v>325</v>
      </c>
    </row>
    <row r="12" spans="1:3">
      <c r="A12" s="4" t="s">
        <v>319</v>
      </c>
      <c r="B12" s="4" t="s">
        <v>326</v>
      </c>
    </row>
    <row r="13" spans="1:3">
      <c r="A13" s="4" t="s">
        <v>87</v>
      </c>
    </row>
    <row r="14" spans="1:3">
      <c r="A14" s="4" t="s">
        <v>319</v>
      </c>
      <c r="C14" s="4" t="s">
        <v>3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9</v>
      </c>
    </row>
    <row r="3" spans="1:2">
      <c r="A3" s="4" t="s">
        <v>330</v>
      </c>
    </row>
    <row r="4" spans="1:2">
      <c r="A4" s="4" t="s">
        <v>331</v>
      </c>
      <c r="B4" s="4" t="s">
        <v>332</v>
      </c>
    </row>
    <row r="5" spans="1:2">
      <c r="A5" s="4" t="s">
        <v>333</v>
      </c>
    </row>
    <row r="6" spans="1:2">
      <c r="A6" s="4" t="s">
        <v>334</v>
      </c>
      <c r="B6" s="5" t="n">
        <v>200000</v>
      </c>
    </row>
    <row r="7" spans="1:2">
      <c r="A7" s="4" t="s">
        <v>335</v>
      </c>
      <c r="B7" s="6" t="n">
        <v>16000</v>
      </c>
    </row>
    <row r="8" spans="1:2">
      <c r="A8" s="4" t="s">
        <v>336</v>
      </c>
    </row>
    <row r="9" spans="1:2">
      <c r="A9" s="4" t="s">
        <v>337</v>
      </c>
      <c r="B9" s="5" t="n">
        <v>250000</v>
      </c>
    </row>
    <row r="10" spans="1:2">
      <c r="A10" s="4" t="s">
        <v>338</v>
      </c>
      <c r="B10" s="6" t="n">
        <v>20000</v>
      </c>
    </row>
    <row r="11" spans="1:2">
      <c r="A11" s="4" t="s">
        <v>339</v>
      </c>
    </row>
    <row r="12" spans="1:2">
      <c r="A12" s="4" t="s">
        <v>337</v>
      </c>
      <c r="B12" s="5" t="n">
        <v>625000</v>
      </c>
    </row>
    <row r="13" spans="1:2">
      <c r="A13" s="4" t="s">
        <v>338</v>
      </c>
      <c r="B13" s="6" t="n">
        <v>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9"/>
    <col customWidth="1" max="3" min="3" width="16"/>
    <col customWidth="1" max="4" min="4" width="14"/>
  </cols>
  <sheetData>
    <row r="1" spans="1:4">
      <c r="A1" s="1" t="s">
        <v>340</v>
      </c>
      <c r="C1" s="2" t="s">
        <v>1</v>
      </c>
    </row>
    <row r="2" spans="1:4">
      <c r="C2" s="2" t="s">
        <v>2</v>
      </c>
      <c r="D2" s="2" t="s">
        <v>34</v>
      </c>
    </row>
    <row r="3" spans="1:4">
      <c r="A3" s="3" t="s">
        <v>295</v>
      </c>
    </row>
    <row r="4" spans="1:4">
      <c r="A4" s="4" t="s">
        <v>49</v>
      </c>
      <c r="B4" s="4" t="s">
        <v>41</v>
      </c>
      <c r="C4" s="6" t="n">
        <v>198806</v>
      </c>
      <c r="D4" s="6" t="n">
        <v>250000</v>
      </c>
    </row>
    <row r="5" spans="1:4">
      <c r="A5" s="4" t="s">
        <v>341</v>
      </c>
      <c r="C5" s="5" t="n">
        <v>63213</v>
      </c>
    </row>
    <row r="6" spans="1:4">
      <c r="A6" s="4" t="s">
        <v>342</v>
      </c>
      <c r="C6" s="6" t="n">
        <v>12019</v>
      </c>
    </row>
    <row r="7" spans="1:4"/>
    <row r="8" spans="1:4">
      <c r="A8" s="4" t="s">
        <v>41</v>
      </c>
      <c r="B8" s="7" t="n">
        <v>7</v>
      </c>
    </row>
  </sheetData>
  <mergeCells count="3">
    <mergeCell ref="A1:B2"/>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7"/>
  </cols>
  <sheetData>
    <row r="1" spans="1:2">
      <c r="A1" s="1" t="s">
        <v>343</v>
      </c>
      <c r="B1" s="2" t="s">
        <v>1</v>
      </c>
    </row>
    <row r="2" spans="1:2">
      <c r="B2" s="2" t="s">
        <v>329</v>
      </c>
    </row>
    <row r="3" spans="1:2">
      <c r="A3" s="3" t="s">
        <v>295</v>
      </c>
    </row>
    <row r="4" spans="1:2">
      <c r="A4" s="4" t="s">
        <v>163</v>
      </c>
      <c r="B4" s="6" t="n">
        <v>300000</v>
      </c>
    </row>
    <row r="5" spans="1:2">
      <c r="A5" s="4" t="s">
        <v>344</v>
      </c>
      <c r="B5" s="5" t="n">
        <v>3265500</v>
      </c>
    </row>
    <row r="6" spans="1:2">
      <c r="A6" s="4" t="s">
        <v>345</v>
      </c>
      <c r="B6" s="6" t="n">
        <v>110900</v>
      </c>
    </row>
    <row r="7" spans="1:2">
      <c r="A7" s="4" t="s">
        <v>142</v>
      </c>
      <c r="B7" s="6" t="n">
        <v>7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46</v>
      </c>
      <c r="B1" s="2" t="s">
        <v>1</v>
      </c>
    </row>
    <row r="2" spans="1:2">
      <c r="B2" s="2" t="s">
        <v>347</v>
      </c>
    </row>
    <row r="3" spans="1:2">
      <c r="A3" s="4" t="s">
        <v>348</v>
      </c>
      <c r="B3" s="4" t="s">
        <v>349</v>
      </c>
    </row>
    <row r="4" spans="1:2">
      <c r="A4" s="4" t="s">
        <v>350</v>
      </c>
      <c r="B4" s="8" t="n">
        <v>0.09</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4</v>
      </c>
    </row>
    <row r="2" spans="1:3">
      <c r="A2" s="3" t="s">
        <v>356</v>
      </c>
    </row>
    <row r="3" spans="1:3">
      <c r="A3" s="4" t="s">
        <v>357</v>
      </c>
      <c r="B3" s="6" t="n">
        <v>218000</v>
      </c>
      <c r="C3" s="6" t="n">
        <v>684000</v>
      </c>
    </row>
    <row r="4" spans="1:3">
      <c r="A4" s="4" t="s">
        <v>358</v>
      </c>
      <c r="B4" s="5" t="n">
        <v>184000</v>
      </c>
      <c r="C4" s="5" t="n">
        <v>282000</v>
      </c>
    </row>
    <row r="5" spans="1:3">
      <c r="A5" s="4" t="s">
        <v>359</v>
      </c>
      <c r="B5" s="5" t="n">
        <v>1451000</v>
      </c>
      <c r="C5" s="5" t="n">
        <v>2181000</v>
      </c>
    </row>
    <row r="6" spans="1:3">
      <c r="A6" s="4" t="s">
        <v>360</v>
      </c>
      <c r="B6" s="5" t="n">
        <v>2000</v>
      </c>
      <c r="C6" s="5" t="n">
        <v>2000</v>
      </c>
    </row>
    <row r="7" spans="1:3">
      <c r="A7" s="4" t="s">
        <v>361</v>
      </c>
      <c r="B7" s="5" t="n">
        <v>697000</v>
      </c>
      <c r="C7" s="5" t="n">
        <v>697000</v>
      </c>
    </row>
    <row r="8" spans="1:3">
      <c r="A8" s="4" t="s">
        <v>362</v>
      </c>
      <c r="B8" s="5" t="n">
        <v>10579000</v>
      </c>
      <c r="C8" s="5" t="n">
        <v>15097000</v>
      </c>
    </row>
    <row r="9" spans="1:3">
      <c r="A9" s="4" t="s">
        <v>363</v>
      </c>
      <c r="B9" s="5" t="n">
        <v>1736000</v>
      </c>
      <c r="C9" s="5" t="n">
        <v>1736000</v>
      </c>
    </row>
    <row r="10" spans="1:3">
      <c r="A10" s="4" t="s">
        <v>364</v>
      </c>
      <c r="B10" s="5" t="n">
        <v>14867000</v>
      </c>
      <c r="C10" s="5" t="n">
        <v>20679000</v>
      </c>
    </row>
    <row r="11" spans="1:3">
      <c r="A11" s="4" t="s">
        <v>365</v>
      </c>
      <c r="B11" s="5" t="n">
        <v>-14867000</v>
      </c>
      <c r="C11" s="5" t="n">
        <v>-20679000</v>
      </c>
    </row>
    <row r="12" spans="1:3">
      <c r="A12" s="4" t="s">
        <v>366</v>
      </c>
      <c r="B12" s="5" t="n">
        <v>0</v>
      </c>
      <c r="C12" s="5" t="n">
        <v>0</v>
      </c>
    </row>
    <row r="13" spans="1:3">
      <c r="A13" s="3" t="s">
        <v>367</v>
      </c>
    </row>
    <row r="14" spans="1:3">
      <c r="A14" s="4" t="s">
        <v>368</v>
      </c>
      <c r="B14" s="5" t="n">
        <v>-2282000</v>
      </c>
      <c r="C14" s="5" t="n">
        <v>-3807000</v>
      </c>
    </row>
    <row r="15" spans="1:3">
      <c r="A15" s="4" t="s">
        <v>369</v>
      </c>
      <c r="B15" s="5" t="n">
        <v>810000</v>
      </c>
      <c r="C15" s="5" t="n">
        <v>1709000</v>
      </c>
    </row>
    <row r="16" spans="1:3">
      <c r="A16" s="4" t="s">
        <v>370</v>
      </c>
      <c r="B16" s="5" t="n">
        <v>3302000</v>
      </c>
      <c r="C16" s="5" t="n">
        <v>5091000</v>
      </c>
    </row>
    <row r="17" spans="1:3">
      <c r="A17" s="4" t="s">
        <v>371</v>
      </c>
      <c r="B17" s="5" t="n">
        <v>1830000</v>
      </c>
      <c r="C17" s="5" t="n">
        <v>2993000</v>
      </c>
    </row>
    <row r="18" spans="1:3">
      <c r="A18" s="4" t="s">
        <v>372</v>
      </c>
      <c r="B18" s="5" t="n">
        <v>-1830000</v>
      </c>
      <c r="C18" s="5" t="n">
        <v>-2993000</v>
      </c>
    </row>
    <row r="19" spans="1:3">
      <c r="A19" s="4" t="s">
        <v>373</v>
      </c>
      <c r="B19" s="6" t="n">
        <v>0</v>
      </c>
      <c r="C1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4</v>
      </c>
    </row>
    <row r="3" spans="1:3">
      <c r="A3" s="3" t="s">
        <v>295</v>
      </c>
    </row>
    <row r="4" spans="1:3">
      <c r="A4" s="4" t="s">
        <v>375</v>
      </c>
      <c r="B4" s="6" t="n">
        <v>-5058000</v>
      </c>
      <c r="C4" s="6" t="n">
        <v>-1577000</v>
      </c>
    </row>
    <row r="5" spans="1:3">
      <c r="A5" s="4" t="s">
        <v>376</v>
      </c>
      <c r="B5" s="5" t="n">
        <v>-1239000</v>
      </c>
      <c r="C5" s="5" t="n">
        <v>-552000</v>
      </c>
    </row>
    <row r="6" spans="1:3">
      <c r="A6" s="4" t="s">
        <v>377</v>
      </c>
      <c r="B6" s="5" t="n">
        <v>-47000</v>
      </c>
      <c r="C6" s="5" t="n">
        <v>-15000</v>
      </c>
    </row>
    <row r="7" spans="1:3">
      <c r="A7" s="4" t="s">
        <v>378</v>
      </c>
      <c r="B7" s="5" t="n">
        <v>8237000</v>
      </c>
    </row>
    <row r="8" spans="1:3">
      <c r="A8" s="4" t="s">
        <v>379</v>
      </c>
      <c r="B8" s="5" t="n">
        <v>-6976000</v>
      </c>
      <c r="C8" s="5" t="n">
        <v>591000</v>
      </c>
    </row>
    <row r="9" spans="1:3">
      <c r="A9" s="4" t="s">
        <v>380</v>
      </c>
      <c r="B9" s="6" t="n">
        <v>25000</v>
      </c>
      <c r="C9" s="5" t="n">
        <v>45000</v>
      </c>
    </row>
    <row r="10" spans="1:3">
      <c r="A10" s="4" t="s">
        <v>381</v>
      </c>
      <c r="C10" s="6" t="n">
        <v>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4</v>
      </c>
    </row>
    <row r="3" spans="1:3">
      <c r="A3" s="3" t="s">
        <v>137</v>
      </c>
    </row>
    <row r="4" spans="1:3">
      <c r="A4" s="4" t="s">
        <v>125</v>
      </c>
      <c r="B4" s="6" t="n">
        <v>-5057794</v>
      </c>
      <c r="C4" s="6" t="n">
        <v>-1645800</v>
      </c>
    </row>
    <row r="5" spans="1:3">
      <c r="A5" s="3" t="s">
        <v>138</v>
      </c>
    </row>
    <row r="6" spans="1:3">
      <c r="A6" s="4" t="s">
        <v>139</v>
      </c>
      <c r="C6" s="5" t="n">
        <v>68985</v>
      </c>
    </row>
    <row r="7" spans="1:3">
      <c r="A7" s="4" t="s">
        <v>140</v>
      </c>
      <c r="B7" s="5" t="n">
        <v>7648</v>
      </c>
      <c r="C7" s="5" t="n">
        <v>7284</v>
      </c>
    </row>
    <row r="8" spans="1:3">
      <c r="A8" s="4" t="s">
        <v>87</v>
      </c>
      <c r="C8" s="5" t="n">
        <v>-10000</v>
      </c>
    </row>
    <row r="9" spans="1:3">
      <c r="A9" s="4" t="s">
        <v>86</v>
      </c>
      <c r="C9" s="5" t="n">
        <v>-40000</v>
      </c>
    </row>
    <row r="10" spans="1:3">
      <c r="A10" s="4" t="s">
        <v>141</v>
      </c>
      <c r="C10" s="5" t="n">
        <v>-2500</v>
      </c>
    </row>
    <row r="11" spans="1:3">
      <c r="A11" s="4" t="s">
        <v>142</v>
      </c>
      <c r="B11" s="5" t="n">
        <v>7332</v>
      </c>
    </row>
    <row r="12" spans="1:3">
      <c r="A12" s="4" t="s">
        <v>143</v>
      </c>
      <c r="B12" s="5" t="n">
        <v>3231700</v>
      </c>
    </row>
    <row r="13" spans="1:3">
      <c r="A13" s="4" t="s">
        <v>144</v>
      </c>
      <c r="B13" s="5" t="n">
        <v>231000</v>
      </c>
      <c r="C13" s="5" t="n">
        <v>45000</v>
      </c>
    </row>
    <row r="14" spans="1:3">
      <c r="A14" s="4" t="s">
        <v>145</v>
      </c>
      <c r="C14" s="5" t="n">
        <v>-124086</v>
      </c>
    </row>
    <row r="15" spans="1:3">
      <c r="A15" s="3" t="s">
        <v>146</v>
      </c>
    </row>
    <row r="16" spans="1:3">
      <c r="A16" s="4" t="s">
        <v>37</v>
      </c>
      <c r="B16" s="5" t="n">
        <v>-24066</v>
      </c>
      <c r="C16" s="5" t="n">
        <v>-5479</v>
      </c>
    </row>
    <row r="17" spans="1:3">
      <c r="A17" s="4" t="s">
        <v>38</v>
      </c>
      <c r="B17" s="5" t="n">
        <v>2633</v>
      </c>
      <c r="C17" s="5" t="n">
        <v>-2633</v>
      </c>
    </row>
    <row r="18" spans="1:3">
      <c r="A18" s="4" t="s">
        <v>44</v>
      </c>
      <c r="B18" s="5" t="n">
        <v>4050</v>
      </c>
    </row>
    <row r="19" spans="1:3">
      <c r="A19" s="4" t="s">
        <v>48</v>
      </c>
      <c r="B19" s="5" t="n">
        <v>454</v>
      </c>
      <c r="C19" s="5" t="n">
        <v>56015</v>
      </c>
    </row>
    <row r="20" spans="1:3">
      <c r="A20" s="4" t="s">
        <v>51</v>
      </c>
      <c r="B20" s="5" t="n">
        <v>32243</v>
      </c>
      <c r="C20" s="5" t="n">
        <v>-39077</v>
      </c>
    </row>
    <row r="21" spans="1:3">
      <c r="A21" s="4" t="s">
        <v>147</v>
      </c>
      <c r="B21" s="5" t="n">
        <v>-53435</v>
      </c>
      <c r="C21" s="5" t="n">
        <v>63980</v>
      </c>
    </row>
    <row r="22" spans="1:3">
      <c r="A22" s="4" t="s">
        <v>148</v>
      </c>
      <c r="B22" s="5" t="n">
        <v>-1618235</v>
      </c>
      <c r="C22" s="5" t="n">
        <v>-1628311</v>
      </c>
    </row>
    <row r="23" spans="1:3">
      <c r="A23" s="3" t="s">
        <v>149</v>
      </c>
    </row>
    <row r="24" spans="1:3">
      <c r="A24" s="4" t="s">
        <v>150</v>
      </c>
      <c r="B24" s="5" t="n">
        <v>-99500</v>
      </c>
      <c r="C24" s="5" t="n">
        <v>-1162800</v>
      </c>
    </row>
    <row r="25" spans="1:3">
      <c r="A25" s="4" t="s">
        <v>151</v>
      </c>
      <c r="B25" s="5" t="n">
        <v>112902</v>
      </c>
    </row>
    <row r="26" spans="1:3">
      <c r="A26" s="4" t="s">
        <v>152</v>
      </c>
      <c r="C26" s="5" t="n">
        <v>10000</v>
      </c>
    </row>
    <row r="27" spans="1:3">
      <c r="A27" s="4" t="s">
        <v>153</v>
      </c>
      <c r="C27" s="5" t="n">
        <v>40000</v>
      </c>
    </row>
    <row r="28" spans="1:3">
      <c r="A28" s="4" t="s">
        <v>154</v>
      </c>
      <c r="C28" s="5" t="n">
        <v>2500</v>
      </c>
    </row>
    <row r="29" spans="1:3">
      <c r="A29" s="4" t="s">
        <v>155</v>
      </c>
      <c r="C29" s="5" t="n">
        <v>409029</v>
      </c>
    </row>
    <row r="30" spans="1:3">
      <c r="A30" s="4" t="s">
        <v>156</v>
      </c>
      <c r="B30" s="5" t="n">
        <v>-22158</v>
      </c>
    </row>
    <row r="31" spans="1:3">
      <c r="A31" s="4" t="s">
        <v>157</v>
      </c>
      <c r="C31" s="5" t="n">
        <v>346986</v>
      </c>
    </row>
    <row r="32" spans="1:3">
      <c r="A32" s="4" t="s">
        <v>158</v>
      </c>
      <c r="B32" s="5" t="n">
        <v>-100000</v>
      </c>
    </row>
    <row r="33" spans="1:3">
      <c r="A33" s="4" t="s">
        <v>159</v>
      </c>
      <c r="B33" s="5" t="n">
        <v>100000</v>
      </c>
    </row>
    <row r="34" spans="1:3">
      <c r="A34" s="4" t="s">
        <v>160</v>
      </c>
      <c r="B34" s="5" t="n">
        <v>-8756</v>
      </c>
      <c r="C34" s="5" t="n">
        <v>-354285</v>
      </c>
    </row>
    <row r="35" spans="1:3">
      <c r="A35" s="3" t="s">
        <v>161</v>
      </c>
    </row>
    <row r="36" spans="1:3">
      <c r="A36" s="4" t="s">
        <v>162</v>
      </c>
      <c r="B36" s="5" t="n">
        <v>-51194</v>
      </c>
    </row>
    <row r="37" spans="1:3">
      <c r="A37" s="4" t="s">
        <v>163</v>
      </c>
      <c r="B37" s="5" t="n">
        <v>300000</v>
      </c>
    </row>
    <row r="38" spans="1:3">
      <c r="A38" s="4" t="s">
        <v>164</v>
      </c>
      <c r="C38" s="5" t="n">
        <v>10000</v>
      </c>
    </row>
    <row r="39" spans="1:3">
      <c r="A39" s="4" t="s">
        <v>165</v>
      </c>
      <c r="B39" s="5" t="n">
        <v>1421767</v>
      </c>
      <c r="C39" s="5" t="n">
        <v>1957475</v>
      </c>
    </row>
    <row r="40" spans="1:3">
      <c r="A40" s="4" t="s">
        <v>166</v>
      </c>
      <c r="B40" s="5" t="n">
        <v>1670573</v>
      </c>
      <c r="C40" s="5" t="n">
        <v>1967475</v>
      </c>
    </row>
    <row r="41" spans="1:3">
      <c r="A41" s="4" t="s">
        <v>167</v>
      </c>
      <c r="B41" s="5" t="n">
        <v>43582</v>
      </c>
      <c r="C41" s="5" t="n">
        <v>-15121</v>
      </c>
    </row>
    <row r="42" spans="1:3">
      <c r="A42" s="4" t="s">
        <v>168</v>
      </c>
      <c r="B42" s="5" t="n">
        <v>67154</v>
      </c>
      <c r="C42" s="5" t="n">
        <v>82275</v>
      </c>
    </row>
    <row r="43" spans="1:3">
      <c r="A43" s="4" t="s">
        <v>169</v>
      </c>
      <c r="B43" s="5" t="n">
        <v>110736</v>
      </c>
      <c r="C43" s="5" t="n">
        <v>67154</v>
      </c>
    </row>
    <row r="44" spans="1:3">
      <c r="A44" s="4" t="s">
        <v>170</v>
      </c>
      <c r="B44" s="5" t="n">
        <v>12019</v>
      </c>
    </row>
    <row r="45" spans="1:3">
      <c r="A45" s="3" t="s">
        <v>171</v>
      </c>
    </row>
    <row r="46" spans="1:3">
      <c r="A46" s="4" t="s">
        <v>172</v>
      </c>
      <c r="C46" s="6" t="n">
        <v>480000</v>
      </c>
    </row>
    <row r="47" spans="1:3">
      <c r="A47" s="4" t="s">
        <v>173</v>
      </c>
      <c r="B47" s="5" t="n">
        <v>1046000</v>
      </c>
    </row>
    <row r="48" spans="1:3">
      <c r="A48" s="4" t="s">
        <v>133</v>
      </c>
      <c r="B48" s="6" t="n">
        <v>110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34</v>
      </c>
    </row>
    <row r="2" spans="1:3">
      <c r="A2" s="3" t="s">
        <v>295</v>
      </c>
    </row>
    <row r="3" spans="1:3">
      <c r="A3" s="4" t="s">
        <v>383</v>
      </c>
      <c r="B3" s="6" t="n">
        <v>46700000</v>
      </c>
    </row>
    <row r="4" spans="1:3">
      <c r="A4" s="4" t="s">
        <v>384</v>
      </c>
      <c r="B4" s="5" t="n">
        <v>15700000</v>
      </c>
    </row>
    <row r="5" spans="1:3">
      <c r="A5" s="4" t="s">
        <v>385</v>
      </c>
      <c r="B5" s="5" t="n">
        <v>15723000</v>
      </c>
    </row>
    <row r="6" spans="1:3">
      <c r="A6" s="4" t="s">
        <v>386</v>
      </c>
      <c r="B6" s="5" t="n">
        <v>6700000</v>
      </c>
    </row>
    <row r="7" spans="1:3">
      <c r="A7" s="4" t="s">
        <v>361</v>
      </c>
      <c r="B7" s="6" t="n">
        <v>697000</v>
      </c>
      <c r="C7" s="6" t="n">
        <v>69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7</v>
      </c>
      <c r="B1" s="2" t="s">
        <v>1</v>
      </c>
    </row>
    <row r="2" spans="1:3">
      <c r="B2" s="2" t="s">
        <v>2</v>
      </c>
      <c r="C2" s="2" t="s">
        <v>34</v>
      </c>
    </row>
    <row r="3" spans="1:3">
      <c r="A3" s="4" t="s">
        <v>388</v>
      </c>
      <c r="B3" s="5" t="n">
        <v>36606373</v>
      </c>
      <c r="C3" s="5" t="n">
        <v>17960006</v>
      </c>
    </row>
    <row r="4" spans="1:3">
      <c r="A4" s="4" t="s">
        <v>72</v>
      </c>
      <c r="B4" s="5" t="n">
        <v>10000000</v>
      </c>
      <c r="C4" s="5" t="n">
        <v>10000000</v>
      </c>
    </row>
    <row r="5" spans="1:3">
      <c r="A5" s="4" t="s">
        <v>71</v>
      </c>
      <c r="B5" s="8" t="n">
        <v>0.01</v>
      </c>
      <c r="C5" s="8" t="n">
        <v>0.01</v>
      </c>
    </row>
    <row r="6" spans="1:3">
      <c r="A6" s="4" t="s">
        <v>321</v>
      </c>
    </row>
    <row r="7" spans="1:3">
      <c r="A7" s="4" t="s">
        <v>389</v>
      </c>
      <c r="B7" s="5" t="n">
        <v>10000000</v>
      </c>
    </row>
    <row r="8" spans="1:3">
      <c r="A8" s="4" t="s">
        <v>390</v>
      </c>
      <c r="B8" s="9" t="n">
        <v>0.806</v>
      </c>
    </row>
    <row r="9" spans="1:3">
      <c r="A9" s="4" t="s">
        <v>391</v>
      </c>
      <c r="B9" s="8" t="n">
        <v>0.24</v>
      </c>
    </row>
    <row r="10" spans="1:3">
      <c r="A10" s="4" t="s">
        <v>392</v>
      </c>
      <c r="B10" s="5" t="n">
        <v>240000</v>
      </c>
    </row>
    <row r="11" spans="1:3">
      <c r="A11" s="4" t="s">
        <v>393</v>
      </c>
    </row>
    <row r="12" spans="1:3">
      <c r="A12" s="4" t="s">
        <v>389</v>
      </c>
      <c r="C12" s="5" t="n">
        <v>1000000</v>
      </c>
    </row>
    <row r="13" spans="1:3">
      <c r="A13" s="4" t="s">
        <v>391</v>
      </c>
      <c r="C13" s="6" t="n">
        <v>480000</v>
      </c>
    </row>
    <row r="14" spans="1:3">
      <c r="A14" s="4" t="s">
        <v>394</v>
      </c>
    </row>
    <row r="15" spans="1:3">
      <c r="A15" s="4" t="s">
        <v>395</v>
      </c>
      <c r="B15" s="5" t="n">
        <v>10380867</v>
      </c>
      <c r="C15" s="5" t="n">
        <v>8000000</v>
      </c>
    </row>
    <row r="16" spans="1:3">
      <c r="A16" s="4" t="s">
        <v>396</v>
      </c>
      <c r="B16" s="5" t="n">
        <v>1464260</v>
      </c>
      <c r="C16" s="5" t="n">
        <v>2000000</v>
      </c>
    </row>
    <row r="17" spans="1:3">
      <c r="A17" s="4" t="s">
        <v>397</v>
      </c>
      <c r="B17" s="5" t="n">
        <v>1421767</v>
      </c>
      <c r="C17" s="5" t="n">
        <v>1957475</v>
      </c>
    </row>
    <row r="18" spans="1:3">
      <c r="A18" s="4" t="s">
        <v>398</v>
      </c>
      <c r="B18" s="6" t="n">
        <v>42293</v>
      </c>
    </row>
    <row r="19" spans="1:3">
      <c r="A19" s="4" t="s">
        <v>399</v>
      </c>
      <c r="C19" s="5" t="n">
        <v>105000</v>
      </c>
    </row>
    <row r="20" spans="1:3">
      <c r="A20" s="4" t="s">
        <v>400</v>
      </c>
      <c r="C20" s="6" t="n">
        <v>26250</v>
      </c>
    </row>
    <row r="21" spans="1:3">
      <c r="A21" s="4" t="s">
        <v>401</v>
      </c>
    </row>
    <row r="22" spans="1:3">
      <c r="A22" s="4" t="s">
        <v>402</v>
      </c>
      <c r="B22" s="5" t="n">
        <v>10380867</v>
      </c>
    </row>
    <row r="23" spans="1:3">
      <c r="A23" s="4" t="s">
        <v>403</v>
      </c>
    </row>
    <row r="24" spans="1:3">
      <c r="A24" s="4" t="s">
        <v>402</v>
      </c>
      <c r="B24" s="5" t="n">
        <v>3265500</v>
      </c>
    </row>
    <row r="25" spans="1:3">
      <c r="A25" s="4" t="s">
        <v>404</v>
      </c>
    </row>
    <row r="26" spans="1:3">
      <c r="A26" s="4" t="s">
        <v>402</v>
      </c>
      <c r="B26" s="5" t="n">
        <v>5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4</v>
      </c>
    </row>
    <row r="3" spans="1:3">
      <c r="A3" s="3" t="s">
        <v>295</v>
      </c>
    </row>
    <row r="4" spans="1:3">
      <c r="A4" s="4" t="s">
        <v>388</v>
      </c>
      <c r="B4" s="5" t="n">
        <v>36606373</v>
      </c>
      <c r="C4" s="5" t="n">
        <v>17960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347</v>
      </c>
    </row>
    <row r="3" spans="1:2">
      <c r="A3" s="4" t="s">
        <v>407</v>
      </c>
    </row>
    <row r="4" spans="1:2">
      <c r="A4" s="4" t="s">
        <v>348</v>
      </c>
      <c r="B4" s="4" t="s">
        <v>408</v>
      </c>
    </row>
    <row r="5" spans="1:2">
      <c r="A5" s="4" t="s">
        <v>350</v>
      </c>
      <c r="B5" s="8" t="n">
        <v>0.08</v>
      </c>
    </row>
    <row r="6" spans="1:2">
      <c r="A6" s="4" t="s">
        <v>351</v>
      </c>
      <c r="B6" s="4" t="s">
        <v>352</v>
      </c>
    </row>
    <row r="7" spans="1:2">
      <c r="A7" s="4" t="s">
        <v>353</v>
      </c>
      <c r="B7" s="4" t="s">
        <v>409</v>
      </c>
    </row>
    <row r="8" spans="1:2">
      <c r="A8" s="4" t="s">
        <v>410</v>
      </c>
    </row>
    <row r="9" spans="1:2">
      <c r="A9" s="4" t="s">
        <v>348</v>
      </c>
      <c r="B9" s="4" t="s">
        <v>349</v>
      </c>
    </row>
    <row r="10" spans="1:2">
      <c r="A10" s="4" t="s">
        <v>350</v>
      </c>
      <c r="B10" s="8" t="n">
        <v>0.09</v>
      </c>
    </row>
    <row r="11" spans="1:2">
      <c r="A11" s="4" t="s">
        <v>351</v>
      </c>
      <c r="B11" s="4" t="s">
        <v>352</v>
      </c>
    </row>
    <row r="12" spans="1:2">
      <c r="A12" s="4" t="s">
        <v>411</v>
      </c>
      <c r="B12" s="5" t="n">
        <v>3</v>
      </c>
    </row>
    <row r="13" spans="1:2">
      <c r="A13" s="4" t="s">
        <v>353</v>
      </c>
      <c r="B13" s="4" t="s">
        <v>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2</v>
      </c>
      <c r="B1" s="2" t="s">
        <v>1</v>
      </c>
    </row>
    <row r="2" spans="1:3">
      <c r="B2" s="2" t="s">
        <v>2</v>
      </c>
      <c r="C2" s="2" t="s">
        <v>34</v>
      </c>
    </row>
    <row r="3" spans="1:3">
      <c r="A3" s="3" t="s">
        <v>295</v>
      </c>
    </row>
    <row r="4" spans="1:3">
      <c r="A4" s="4" t="s">
        <v>413</v>
      </c>
      <c r="B4" s="5" t="n">
        <v>1900000</v>
      </c>
      <c r="C4" s="5" t="n">
        <v>250000</v>
      </c>
    </row>
    <row r="5" spans="1:3">
      <c r="A5" s="4" t="s">
        <v>414</v>
      </c>
      <c r="B5" s="5" t="n">
        <v>300000</v>
      </c>
    </row>
    <row r="6" spans="1:3">
      <c r="A6" s="4" t="s">
        <v>415</v>
      </c>
      <c r="B6" s="6" t="n">
        <v>24000</v>
      </c>
    </row>
    <row r="7" spans="1:3">
      <c r="A7" s="4" t="s">
        <v>416</v>
      </c>
      <c r="B7" s="5" t="n">
        <v>1600000</v>
      </c>
    </row>
    <row r="8" spans="1:3">
      <c r="A8" s="4" t="s">
        <v>417</v>
      </c>
      <c r="B8" s="6" t="n">
        <v>192000</v>
      </c>
    </row>
    <row r="9" spans="1:3">
      <c r="A9" s="4" t="s">
        <v>418</v>
      </c>
      <c r="B9" s="6" t="n">
        <v>231000</v>
      </c>
      <c r="C9" s="6" t="n">
        <v>4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19</v>
      </c>
      <c r="B1" s="2" t="s">
        <v>1</v>
      </c>
    </row>
    <row r="2" spans="1:2">
      <c r="B2" s="2" t="s">
        <v>347</v>
      </c>
    </row>
    <row r="3" spans="1:2">
      <c r="A3" s="4" t="s">
        <v>420</v>
      </c>
    </row>
    <row r="4" spans="1:2">
      <c r="A4" s="4" t="s">
        <v>348</v>
      </c>
      <c r="B4" s="4" t="s">
        <v>421</v>
      </c>
    </row>
    <row r="5" spans="1:2">
      <c r="A5" s="4" t="s">
        <v>350</v>
      </c>
      <c r="B5" s="8" t="n">
        <v>0.33</v>
      </c>
    </row>
    <row r="6" spans="1:2">
      <c r="A6" s="4" t="s">
        <v>351</v>
      </c>
      <c r="B6" s="4" t="s">
        <v>352</v>
      </c>
    </row>
    <row r="7" spans="1:2">
      <c r="A7" s="4" t="s">
        <v>411</v>
      </c>
      <c r="B7" s="5" t="n">
        <v>3</v>
      </c>
    </row>
    <row r="8" spans="1:2">
      <c r="A8" s="4" t="s">
        <v>353</v>
      </c>
      <c r="B8" s="4" t="s">
        <v>422</v>
      </c>
    </row>
    <row r="9" spans="1:2">
      <c r="A9" s="4" t="s">
        <v>423</v>
      </c>
    </row>
    <row r="10" spans="1:2">
      <c r="A10" s="4" t="s">
        <v>351</v>
      </c>
      <c r="B10" s="4" t="s">
        <v>352</v>
      </c>
    </row>
    <row r="11" spans="1:2">
      <c r="A11" s="4" t="s">
        <v>411</v>
      </c>
      <c r="B11" s="5" t="n">
        <v>3</v>
      </c>
    </row>
    <row r="12" spans="1:2">
      <c r="A12" s="4" t="s">
        <v>424</v>
      </c>
      <c r="B12" s="4" t="s">
        <v>425</v>
      </c>
    </row>
    <row r="13" spans="1:2">
      <c r="A13" s="4" t="s">
        <v>426</v>
      </c>
      <c r="B13" s="4" t="s">
        <v>427</v>
      </c>
    </row>
    <row r="14" spans="1:2">
      <c r="A14" s="4" t="s">
        <v>428</v>
      </c>
      <c r="B14" s="8" t="n">
        <v>0.1</v>
      </c>
    </row>
    <row r="15" spans="1:2">
      <c r="A15" s="4" t="s">
        <v>429</v>
      </c>
      <c r="B15" s="8" t="n">
        <v>0.17</v>
      </c>
    </row>
    <row r="16" spans="1:2">
      <c r="A16" s="4" t="s">
        <v>430</v>
      </c>
      <c r="B16" s="4" t="s">
        <v>431</v>
      </c>
    </row>
    <row r="17" spans="1:2">
      <c r="A17" s="4" t="s">
        <v>432</v>
      </c>
      <c r="B17"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4</v>
      </c>
    </row>
    <row r="3" spans="1:3">
      <c r="A3" s="3" t="s">
        <v>295</v>
      </c>
    </row>
    <row r="4" spans="1:3">
      <c r="A4" s="4" t="s">
        <v>435</v>
      </c>
      <c r="B4" s="6" t="n">
        <v>120000</v>
      </c>
    </row>
    <row r="5" spans="1:3">
      <c r="A5" s="4" t="s">
        <v>436</v>
      </c>
      <c r="B5" s="5" t="n">
        <v>111000</v>
      </c>
      <c r="C5" s="6" t="n">
        <v>45000</v>
      </c>
    </row>
    <row r="6" spans="1:3">
      <c r="A6" s="4" t="s">
        <v>418</v>
      </c>
      <c r="B6" s="6" t="n">
        <v>231000</v>
      </c>
      <c r="C6" s="6" t="n">
        <v>4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7</v>
      </c>
      <c r="B1" s="2" t="s">
        <v>1</v>
      </c>
    </row>
    <row r="2" spans="1:4">
      <c r="B2" s="2" t="s">
        <v>2</v>
      </c>
      <c r="C2" s="2" t="s">
        <v>34</v>
      </c>
      <c r="D2" s="2" t="s">
        <v>438</v>
      </c>
    </row>
    <row r="3" spans="1:4">
      <c r="A3" s="3" t="s">
        <v>295</v>
      </c>
    </row>
    <row r="4" spans="1:4">
      <c r="A4" s="4" t="s">
        <v>439</v>
      </c>
      <c r="B4" s="5" t="n">
        <v>3280000</v>
      </c>
      <c r="C4" s="5" t="n">
        <v>2233334</v>
      </c>
      <c r="D4" s="5" t="n">
        <v>2055419</v>
      </c>
    </row>
    <row r="5" spans="1:4">
      <c r="A5" s="4" t="s">
        <v>440</v>
      </c>
      <c r="B5" s="8" t="n">
        <v>0.26</v>
      </c>
      <c r="C5" s="8" t="n">
        <v>0.41</v>
      </c>
      <c r="D5" s="8" t="n">
        <v>0.5600000000000001</v>
      </c>
    </row>
    <row r="6" spans="1:4">
      <c r="A6" s="4" t="s">
        <v>413</v>
      </c>
      <c r="B6" s="5" t="n">
        <v>1900000</v>
      </c>
      <c r="C6" s="5" t="n">
        <v>250000</v>
      </c>
    </row>
    <row r="7" spans="1:4">
      <c r="A7" s="4" t="s">
        <v>441</v>
      </c>
      <c r="B7" s="8" t="n">
        <v>0.16</v>
      </c>
      <c r="C7" s="8" t="n">
        <v>0.33</v>
      </c>
    </row>
    <row r="8" spans="1:4">
      <c r="A8" s="4" t="s">
        <v>442</v>
      </c>
      <c r="B8" s="5" t="n">
        <v>-853334</v>
      </c>
      <c r="C8" s="5" t="n">
        <v>-72085</v>
      </c>
    </row>
    <row r="9" spans="1:4">
      <c r="A9" s="4" t="s">
        <v>443</v>
      </c>
      <c r="B9" s="8" t="n">
        <v>-0.43</v>
      </c>
      <c r="C9" s="8" t="n">
        <v>-4.45</v>
      </c>
    </row>
    <row r="10" spans="1:4">
      <c r="A10" s="4" t="s">
        <v>444</v>
      </c>
      <c r="B10" s="8" t="n">
        <v>0.11</v>
      </c>
    </row>
    <row r="11" spans="1:4">
      <c r="A11" s="4" t="s">
        <v>445</v>
      </c>
      <c r="B11" s="4" t="s">
        <v>446</v>
      </c>
    </row>
    <row r="12" spans="1:4">
      <c r="A12" s="4" t="s">
        <v>447</v>
      </c>
      <c r="B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4" t="s">
        <v>449</v>
      </c>
    </row>
    <row r="4" spans="1:2">
      <c r="A4" s="4" t="s">
        <v>450</v>
      </c>
      <c r="B4" s="4" t="s">
        <v>451</v>
      </c>
    </row>
    <row r="5" spans="1:2">
      <c r="A5" s="4" t="s">
        <v>452</v>
      </c>
    </row>
    <row r="6" spans="1:2">
      <c r="A6" s="4" t="s">
        <v>450</v>
      </c>
      <c r="B6" s="4" t="s">
        <v>453</v>
      </c>
    </row>
    <row r="7" spans="1:2">
      <c r="A7" s="4" t="s">
        <v>454</v>
      </c>
    </row>
    <row r="8" spans="1:2">
      <c r="A8" s="4" t="s">
        <v>450</v>
      </c>
      <c r="B8" s="4" t="s">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4</v>
      </c>
    </row>
    <row r="3" spans="1:3">
      <c r="A3" s="3" t="s">
        <v>295</v>
      </c>
    </row>
    <row r="4" spans="1:3">
      <c r="A4" s="4" t="s">
        <v>457</v>
      </c>
      <c r="B4" s="6" t="n">
        <v>337500</v>
      </c>
      <c r="C4" s="6" t="n">
        <v>51600</v>
      </c>
    </row>
    <row r="5" spans="1:3">
      <c r="A5" s="4" t="s">
        <v>458</v>
      </c>
      <c r="B5" s="5" t="n">
        <v>42000</v>
      </c>
      <c r="C5" s="5" t="n">
        <v>42000</v>
      </c>
    </row>
    <row r="6" spans="1:3">
      <c r="A6" s="4" t="s">
        <v>459</v>
      </c>
      <c r="B6" s="6" t="n">
        <v>379500</v>
      </c>
      <c r="C6" s="6" t="n">
        <v>9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460</v>
      </c>
      <c r="B1" s="2" t="s">
        <v>461</v>
      </c>
      <c r="C1" s="2" t="s">
        <v>462</v>
      </c>
      <c r="D1" s="2" t="s">
        <v>463</v>
      </c>
    </row>
    <row r="2" spans="1:4">
      <c r="A2" s="3" t="s">
        <v>295</v>
      </c>
    </row>
    <row r="3" spans="1:4">
      <c r="A3" s="4" t="s">
        <v>464</v>
      </c>
      <c r="B3" s="4" t="s">
        <v>465</v>
      </c>
      <c r="C3" s="4" t="s">
        <v>466</v>
      </c>
      <c r="D3" s="4" t="s">
        <v>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1:47:47Z</dcterms:created>
  <dcterms:modified xmlns:dcterms="http://purl.org/dc/terms/" xmlns:xsi="http://www.w3.org/2001/XMLSchema-instance" xsi:type="dcterms:W3CDTF">2018-12-27T11:47:47Z</dcterms:modified>
</cp:coreProperties>
</file>